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Significant Accounting Policies" sheetId="8" r:id="rId8"/>
    <s:sheet name="Inventories" sheetId="9" r:id="rId9"/>
    <s:sheet name="Prepaid expenses" sheetId="10" r:id="rId10"/>
    <s:sheet name="Accrued expenses" sheetId="11" r:id="rId11"/>
    <s:sheet name="Long-Term debt obligations" sheetId="12" r:id="rId12"/>
    <s:sheet name="Income Taxes" sheetId="13" r:id="rId13"/>
    <s:sheet name="Earnings Per Share" sheetId="14" r:id="rId14"/>
    <s:sheet name="Employee Benefit Plans" sheetId="15" r:id="rId15"/>
    <s:sheet name="Stock Compensation Plans" sheetId="16" r:id="rId16"/>
    <s:sheet name="Commitments and Contingencies" sheetId="17" r:id="rId17"/>
    <s:sheet name="Quarterly Financial Data (unaud" sheetId="18" r:id="rId18"/>
    <s:sheet name="Valuation and Qualifying Accoun" sheetId="19" r:id="rId19"/>
    <s:sheet name="Significant Accounting Polici20" sheetId="20" r:id="rId20"/>
    <s:sheet name="Significant Accounting Polici21" sheetId="21" r:id="rId21"/>
    <s:sheet name="Inventories (Tables)" sheetId="22" r:id="rId22"/>
    <s:sheet name="Prepaid expenses (Tables)" sheetId="23" r:id="rId23"/>
    <s:sheet name="Accrued expenses (Tables)" sheetId="24" r:id="rId24"/>
    <s:sheet name="Long-Term debt obligations (Tab" sheetId="25" r:id="rId25"/>
    <s:sheet name="Income Taxes (Tables)" sheetId="26" r:id="rId26"/>
    <s:sheet name="Earnings Per Share (Tables)" sheetId="27" r:id="rId27"/>
    <s:sheet name="Stock Compensation Plans (Table" sheetId="28" r:id="rId28"/>
    <s:sheet name="Commitments and Contingencies (" sheetId="29" r:id="rId29"/>
    <s:sheet name="Quarterly Financial Data (una30" sheetId="30" r:id="rId30"/>
    <s:sheet name="Significant Accounting Polici31" sheetId="31" r:id="rId31"/>
    <s:sheet name="Significant Accounting Polici32" sheetId="32" r:id="rId32"/>
    <s:sheet name="Significant Accounting Polici33" sheetId="33" r:id="rId33"/>
    <s:sheet name="Inventories (Detail)" sheetId="34" r:id="rId34"/>
    <s:sheet name="Prepaid expenses (Detail)" sheetId="35" r:id="rId35"/>
    <s:sheet name="Accrued expenses (Detail)" sheetId="36" r:id="rId36"/>
    <s:sheet name="Long-Term debt obligations (Det" sheetId="37" r:id="rId37"/>
    <s:sheet name="Long-Term debt obligations - Ad" sheetId="38" r:id="rId38"/>
    <s:sheet name="Long-Term debt obligations - Le" sheetId="39" r:id="rId39"/>
    <s:sheet name="Long-Term debt obligations - An" sheetId="40" r:id="rId40"/>
    <s:sheet name="Income Taxes - Income Tax Expen" sheetId="41" r:id="rId41"/>
    <s:sheet name="Income Taxes - Deferred Tax Ass" sheetId="42" r:id="rId42"/>
    <s:sheet name="Income Taxes - Additional Infor" sheetId="43" r:id="rId43"/>
    <s:sheet name="Income Taxes - Differences Betw" sheetId="44" r:id="rId44"/>
    <s:sheet name="Earnings Per Share (Detail)" sheetId="45" r:id="rId45"/>
    <s:sheet name="Employee Benefit Plans - Additi" sheetId="46" r:id="rId46"/>
    <s:sheet name="Stock Compensation Plans - Addi" sheetId="47" r:id="rId47"/>
    <s:sheet name="Stock Compensation Plans - Rest" sheetId="48" r:id="rId48"/>
    <s:sheet name="Stock Compensation Plans - Sche" sheetId="49" r:id="rId49"/>
    <s:sheet name="Commitments and Contingencies -" sheetId="50" r:id="rId50"/>
    <s:sheet name="Commitments and Contingencies51" sheetId="51" r:id="rId51"/>
    <s:sheet name="Quarterly Financial Data (una52" sheetId="52" r:id="rId52"/>
    <s:sheet name="Valuation and Qualifying Acco53" sheetId="53" r:id="rId53"/>
  </s:sheets>
  <s:definedNames/>
  <s:calcPr calcId="124519" calcMode="auto" fullCalcOnLoad="1"/>
</s:workbook>
</file>

<file path=xl/sharedStrings.xml><?xml version="1.0" encoding="utf-8"?>
<sst xmlns="http://schemas.openxmlformats.org/spreadsheetml/2006/main" uniqueCount="569">
  <si>
    <t>Document and Entity Information - USD ($)</t>
  </si>
  <si>
    <t>12 Months Ended</t>
  </si>
  <si>
    <t>Oct. 31, 2015</t>
  </si>
  <si>
    <t>Dec. 10, 2015</t>
  </si>
  <si>
    <t>Apr. 30, 2015</t>
  </si>
  <si>
    <t>Document And Entity Information [Abstract]</t>
  </si>
  <si>
    <t>Document Type</t>
  </si>
  <si>
    <t>10-K</t>
  </si>
  <si>
    <t>Amendment Flag</t>
  </si>
  <si>
    <t>false</t>
  </si>
  <si>
    <t>Document Period End Date</t>
  </si>
  <si>
    <t>Oct. 31,
		2015</t>
  </si>
  <si>
    <t>Document Fiscal Year Focus</t>
  </si>
  <si>
    <t>Document Fiscal Period Focus</t>
  </si>
  <si>
    <t>FY</t>
  </si>
  <si>
    <t>Trading Symbol</t>
  </si>
  <si>
    <t>SAFM</t>
  </si>
  <si>
    <t>Entity Registrant Name</t>
  </si>
  <si>
    <t>SANDERSON FARMS INC</t>
  </si>
  <si>
    <t>Entity Central Index Key</t>
  </si>
  <si>
    <t>Current Fiscal Year End Date</t>
  </si>
  <si>
    <t>--10-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Oct. 31, 2014</t>
  </si>
  <si>
    <t>Current assets:</t>
  </si>
  <si>
    <t>Cash and cash equivalents</t>
  </si>
  <si>
    <t>Accounts receivable, less allowance of $2,500 in 2015 and $2,200 in 2014</t>
  </si>
  <si>
    <t>Inventories</t>
  </si>
  <si>
    <t>Refundable income taxes</t>
  </si>
  <si>
    <t>Deferred income taxes</t>
  </si>
  <si>
    <t>Prepaid expenses</t>
  </si>
  <si>
    <t>Total current assets</t>
  </si>
  <si>
    <t>Property, plant and equipment:</t>
  </si>
  <si>
    <t>Land and buildings</t>
  </si>
  <si>
    <t>Machinery and equipment</t>
  </si>
  <si>
    <t>Property, plant and equipment, gross</t>
  </si>
  <si>
    <t>Accumulated depreciation</t>
  </si>
  <si>
    <t>Property, plant and equipment, net</t>
  </si>
  <si>
    <t>Other assets</t>
  </si>
  <si>
    <t>Total assets</t>
  </si>
  <si>
    <t>Current liabilities:</t>
  </si>
  <si>
    <t>Accounts payable</t>
  </si>
  <si>
    <t>Accrued expenses</t>
  </si>
  <si>
    <t>Accrued income taxes</t>
  </si>
  <si>
    <t>Current maturities of long-term debt</t>
  </si>
  <si>
    <t>Total current liabilities</t>
  </si>
  <si>
    <t>Long-term debt, less current maturities</t>
  </si>
  <si>
    <t>Claims payable</t>
  </si>
  <si>
    <t>Deferred income taxes and other liabilities</t>
  </si>
  <si>
    <t>Commitments and contingencies</t>
  </si>
  <si>
    <t xml:space="preserve"> </t>
  </si>
  <si>
    <t>Preferred Stock:</t>
  </si>
  <si>
    <t>Series A Junior Participating Preferred Stock, $100 par value: authorized shares-500,000; none issued - Par value to be determined by the Board of Directors: authorized shares-4,500,000; none issued</t>
  </si>
  <si>
    <t>Common Stock, $1 par value: authorized shares-100,000,000; issued and outstanding shares- 22,520,875 in 2015 and 23,130,503 in 2014</t>
  </si>
  <si>
    <t>Paid-in capital</t>
  </si>
  <si>
    <t>Retained earnings</t>
  </si>
  <si>
    <t>Total stockholders’ equity</t>
  </si>
  <si>
    <t>Total liabilities and stockholders’ equity</t>
  </si>
  <si>
    <t>CONSOLIDATED BALANCE SHEETS (Parenthetical) - USD ($) $ in Thousands</t>
  </si>
  <si>
    <t>Accounts receivable, allowance</t>
  </si>
  <si>
    <t>Common Stock, par value (in usd per share)</t>
  </si>
  <si>
    <t>Common Stock, authorized shares</t>
  </si>
  <si>
    <t>Common Stock, issued shares</t>
  </si>
  <si>
    <t>Common Stock, outstanding shares</t>
  </si>
  <si>
    <t>Series A Junior Participating Preferred Stock</t>
  </si>
  <si>
    <t>Preferred Stock, par value (in usd per share)</t>
  </si>
  <si>
    <t>Preferred Stock, authorized shares</t>
  </si>
  <si>
    <t>Preferred Stock, issued shares</t>
  </si>
  <si>
    <t>Other Preferred Stock</t>
  </si>
  <si>
    <t>CONSOLIDATED STATEMENTS OF OPERATIONS - USD ($) $ in Thousands</t>
  </si>
  <si>
    <t>Oct. 31, 2013</t>
  </si>
  <si>
    <t>Income Statement [Abstract]</t>
  </si>
  <si>
    <t>Net sales</t>
  </si>
  <si>
    <t>Cost and expenses:</t>
  </si>
  <si>
    <t>Cost of sales</t>
  </si>
  <si>
    <t>Selling, general and administrative</t>
  </si>
  <si>
    <t>Cost and expenses</t>
  </si>
  <si>
    <t>Operating income</t>
  </si>
  <si>
    <t>Other income (expense):</t>
  </si>
  <si>
    <t>Interest income</t>
  </si>
  <si>
    <t>Interest expense</t>
  </si>
  <si>
    <t>Other</t>
  </si>
  <si>
    <t>Other income (expense)</t>
  </si>
  <si>
    <t>Income before income taxes</t>
  </si>
  <si>
    <t>Income tax expense</t>
  </si>
  <si>
    <t>Net income</t>
  </si>
  <si>
    <t>Earnings per share:</t>
  </si>
  <si>
    <t>Basic (in usd per share)</t>
  </si>
  <si>
    <t>Diluted (in usd per share)</t>
  </si>
  <si>
    <t>Dividends per share (in usd per share)</t>
  </si>
  <si>
    <t>CONSOLIDATED STATEMENTS OF STOCKHOLDERS' EQUITY - USD ($) $ in Thousands</t>
  </si>
  <si>
    <t>Total</t>
  </si>
  <si>
    <t>Common Stock</t>
  </si>
  <si>
    <t>Paid-In Capital</t>
  </si>
  <si>
    <t>Retained Earnings</t>
  </si>
  <si>
    <t>Beginning Balance (in shares) at Oct. 31, 2012</t>
  </si>
  <si>
    <t>Beginning Balance at Oct. 31, 2012</t>
  </si>
  <si>
    <t>Increase (Decrease) in Stockholders' Equity [Roll Forward]</t>
  </si>
  <si>
    <t>Net income for year</t>
  </si>
  <si>
    <t>Cash dividends ($.71, $1.32 and $1.38 per share for the year ended 2013, 2014 and 2015 respectively)</t>
  </si>
  <si>
    <t>Issuance of stock under stock compensation plans (in shares)</t>
  </si>
  <si>
    <t>Issuance of stock under stock compensation plans</t>
  </si>
  <si>
    <t>Amortization of unearned compensation</t>
  </si>
  <si>
    <t>Ending Balance (in shares) at Oct. 31, 2013</t>
  </si>
  <si>
    <t>Ending Balance at Oct. 31, 2013</t>
  </si>
  <si>
    <t>Ending Balance (in shares) at Oct. 31, 2014</t>
  </si>
  <si>
    <t>Ending Balance at Oct. 31, 2014</t>
  </si>
  <si>
    <t>Purchase of common stock (in shares)</t>
  </si>
  <si>
    <t>Purchase of common stock</t>
  </si>
  <si>
    <t>Ending Balance (in shares) at Oct. 31, 2015</t>
  </si>
  <si>
    <t>Ending Balance at Oct. 31, 2015</t>
  </si>
  <si>
    <t>CONSOLIDATED STATEMENTS OF STOCKHOLDERS' EQUITY (Parenthetical) - $ / shares</t>
  </si>
  <si>
    <t>Statement of Stockholders' Equity [Abstract]</t>
  </si>
  <si>
    <t>Cash dividends, per share (in usd per share)</t>
  </si>
  <si>
    <t>CONSOLIDATED STATEMENTS OF CASH FLOWS - USD ($) $ in Thousands</t>
  </si>
  <si>
    <t>Operating activities</t>
  </si>
  <si>
    <t>Adjustments to reconcile net income to net cash provided by operating activities:</t>
  </si>
  <si>
    <t>Depreciation and amortization</t>
  </si>
  <si>
    <t>Amortization of share-based compensation</t>
  </si>
  <si>
    <t>Provision for losses on accounts receivable</t>
  </si>
  <si>
    <t>Change in assets and liabilities:</t>
  </si>
  <si>
    <t>Accounts receivable</t>
  </si>
  <si>
    <t>Income taxes</t>
  </si>
  <si>
    <t>Prepaid expenses and other assets</t>
  </si>
  <si>
    <t>Accrued expenses and claims payable</t>
  </si>
  <si>
    <t>Total adjustments</t>
  </si>
  <si>
    <t>Net cash provided by operating activities</t>
  </si>
  <si>
    <t>Investing activities</t>
  </si>
  <si>
    <t>Capital expenditures</t>
  </si>
  <si>
    <t>Net proceeds from sale of property and equipment</t>
  </si>
  <si>
    <t>Net cash used in investing activities</t>
  </si>
  <si>
    <t>Financing activities</t>
  </si>
  <si>
    <t>Borrowings from revolving line of credit</t>
  </si>
  <si>
    <t>Payments on revolving line of credit</t>
  </si>
  <si>
    <t>Principal payments on long-term debt</t>
  </si>
  <si>
    <t>Principal payments on capital lease obligations</t>
  </si>
  <si>
    <t>Payments for debt issuance costs</t>
  </si>
  <si>
    <t>Dividends paid</t>
  </si>
  <si>
    <t>Repurchase of common stock</t>
  </si>
  <si>
    <t>Tax benefit from stock incentive plans</t>
  </si>
  <si>
    <t>Proceeds from issuance of restricted stock under stock compensation plans</t>
  </si>
  <si>
    <t>Payments from issuance of common stock under stock compensation plans</t>
  </si>
  <si>
    <t>Net cash used in financing activities</t>
  </si>
  <si>
    <t>Net change in cash and cash equivalents</t>
  </si>
  <si>
    <t>Cash and cash equivalents at beginning of year</t>
  </si>
  <si>
    <t>Cash and cash equivalents at end of year</t>
  </si>
  <si>
    <t>Supplemental disclosure of cash flow information:</t>
  </si>
  <si>
    <t>Income taxes paid, net</t>
  </si>
  <si>
    <t>Interest paid</t>
  </si>
  <si>
    <t>Significant Accounting Policies</t>
  </si>
  <si>
    <t>Accounting Policies [Abstract]</t>
  </si>
  <si>
    <t>Significant Accounting Policies Principles of Consolidation: The consolidated financial statements include the accounts of Sanderson Farms, Inc. (the “Company”) and its wholly-owned subsidiaries. All significant intercompany transactions and accounts have been eliminated in consolidation. Business: The Company is engaged in the production, processing, marketing and distribution of fresh and frozen chicken and other prepared chicken items. The Company’s net sales and cost of sales are significantly affected by market price fluctuations of its principal products sold and of its principal feed ingredients, corn and other grains. The Company sells to retailers, distributors and casual dining operators primarily in the southeastern, southwestern, northeastern and western United States. Management periodically performs credit evaluations of its customers’ financial condition and generally does not require collateral. One customer accounted for more than 10% of consolidated sales for each of the years ended October 31, 2015 , 2014 and 2013 . Sales to that customer accounted for 16.2% , 15.9% , and 14.2% of the Company’s consolidated net sales in fiscal 2015 , 2014 , and 2013 , respectively. Shipping and handling costs are included as a component of cost of sales. Generally, revenue is recognized in connection with a transaction when the Company has agreed to sell, and our customer has agreed to purchase, a specific quantity of product, when delivery has occurred, when the price to the buyer has been fixed, and when collectability is reasonably assured. For most customers, this occurs when the product is delivered to customers, which for domestic sales usually occurs at the time of shipment. Revenue on certain international sales is recognized upon transfer of title, which may occur after shipment. Revenue is recognized as the net amount estimated to be received after deducting estimated amounts for discounts, cooperative advertising allowances, product terms and other items. RECONCILIATION OF GROSS SALES TO NET SALES DOLLARS (in millions) Product Category Description Fiscal Year 2015 Fiscal Year 2014 Fiscal Year 2013 Fresh Ice Packed Chicken Gross Sales $ 399.1 $ 336.7 $ 367.4 Commissions (4.1 ) (3.7 ) (4.1 ) Sales and Customer Allowances (12.8 ) (11.2 ) (11.2 ) Other (1) (13.5 ) (8.5 ) (9.8 ) Net Sales 368.7 313.3 342.3 Chill Pack Chicken Gross Sales 1,057.6 1,025.3 955.0 Commissions (4.6 ) (5.5 ) (6.5 ) Sales and Customer Allowances (6.5 ) (8.7 ) (9.5 ) Other (1) (5.3 ) (5.4 ) (6.3 ) Net Sales 1,041.2 1,005.7 932.7 Frozen Chicken Gross Sales 178.3 257.9 282.0 Commissions (0.1 ) (0.3 ) (0.2 ) Sales and Customer Allowances — — — Other (1) (0.6 ) (1.9 ) (0.8 ) Net Sales 177.6 255.7 281.0 Fresh Vacuum Sealed Chicken Gross Sales 1,010.6 1,026.8 1,009.6 Commissions (1.7 ) (1.8 ) (1.8 ) Sales and Customer Allowances (9.0 ) (9.1 ) (8.3 ) Other (1) (7.7 ) (6.7 ) (7.5 ) Net Sales 992.2 1,009.2 992.0 Partially Cooked Chicken Gross Sales 187.7 155.7 98.3 Commissions (0.5 ) (0.7 ) (0.8 ) Sales and Customer Allowances (0.1 ) (0.5 ) (0.4 ) Other (1) (0.3 ) (0.2 ) (0.2 ) Net Sales 186.8 154.3 96.9 Mechanically Deboned Chicken Gross Sales 37.0 36.6 38.1 Commissions — — — Sales and Customer Allowances — — — Other (1) — — — Net Sales 37.0 36.6 38.1 Totals Gross Sales 2,870.3 2,839.0 2,750.4 Commissions (11.0 ) (12.0 ) (13.4 ) Sales and Customer Allowances (28.4 ) (29.5 ) (29.4 ) Other (1) (27.4 ) (22.7 ) (24.6 ) Net Sales $ 2,803.5 $ 2,774.8 $ 2,683.0 (1) Other deductions include short weights, miscellaneous deduction, credit memos, rebates and other items. Sales of offal are considered by-products; accordingly, these amounts reduce cost of sales and totaled $31.2 million , $43.1 million and $47.6 million in fiscal 2015 , 2014 and 2013 , respectively. The Company sells certain of its products either directly to foreign markets or to U.S. based customers who resell the product in foreign markets. These foreign markets for fiscal 2015 were primarily Mexico, Central Asia, China and the Middle East. For fiscal 2014 and 2013, these foreign markets were primarily Mexico, Russia, China, Eastern Europe and the Carribean. These export sales for fiscal years 2015 , 2014 and 2013 totaled approximately $207.8 million , $282.3 million and $292.6 million , respectively. The Company does not believe that the amount of sales attributable to any single foreign country is material to its total sales during any of the periods presented. The Company’s export sales are facilitated through independent food brokers located in the United States and the Company’s internal sales staff.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Cash Equivalents: The Company considers all highly liquid investments with maturities of ninety days or less when purchased to be cash equivalents. Allowance for Doubtful Accounts: In the normal course of business, the Company extends credit to its customers on a short-term basis. Although credit risks associated with our customers are considered minimal, the Company routinely reviews its accounts receivable balances and makes provisions for probable doubtful accounts based on an individual assessment of a customer’s credit quality as well as subjective factors and trends, including the aging of receivable balances. In circumstances where management is aware of a specific customer’s inability to meet its financial obligations to the Company, a specific reserve is recorded to reduce the receivable to the amount expected to be collected. If circumstances change (i.e., higher than expected defaults or an unexpected material adverse change in a major customer’s ability to meet its financial obligations to us), our estimates of the recoverability of amounts due us could be reduced by a material amount and the allowance for doubtful accounts and related bad debt expense would increase by the same amount. Inventories: Processed and prepared inventories and inventories of feed, eggs, medication and packaging supplies are stated at the lower of cost (average method) or market value. Live poultry inventories of broilers are stated at the lower of cost or market value and breeders at cost less accumulated amortization. The costs associated with breeders, including breeder chicks, feed, medicine and grower pay, are accumulated up to the production stage and amortized over nine months using the straight-line method. When the projected cost to complete, process and sell broilers in live inventory exceeds the expected market value for the finished product, the Company reduces the value of live inventories from cost to market. Property, Plant and Equipment: Property, plant and equipment is stated at cost. Depreciation of property, plant and equipment is provided by the straight-line method over the estimated useful lives of 15 to 39 years for buildings and 3 to 12 years for machinery and equipment. During fiscal 2015, 2014 and 2013, the Company capitalized interest of $0.5 million , $1.1 million and $75,000 , respectively, related to new facilities under construction at the time in Laurel, Mississippi, St. Pauls, North Carolina, and Palestine, Texas. Impairment of Long-Lived Assets: The Company continually reevaluates the carrying value of its long-lived assets based on events or changes in circumstances which indicate that the carrying value may not be recoverable. As part of this reevaluation and when indicators are present, the Company estimates the future cash flows expected to result from the use of the asset and its eventual disposal. If the sum of the expected future cash flows (undiscounted and without interest charges) is less than the carrying amount of the asset, an impairment loss, based on the fair value of the assets, is recognized through a charge to operations. Self-Insurance Programs: Insurance expense for workers’ compensation benefits and employee-related health care benefits are estimated using historical experience and actuarial estimates. The Company accrues expenses in its workers’ compensation and employee benefit plans for both known claims as well as claims incurred but not reported. Stop-loss coverage is maintained with third party insurers to limit the Company’s total exposure. Management regularly reviews the assumptions used to recognize periodic expenses. Any resulting adjustments to accrued claims are reflected in current operating results. There are no material adjustments to expenses accrued in prior periods in current expenses. If historical experience proves not to be a good indicator of future expenses, if management were to use different actuarial assumptions, or if there is a negative trend in the Company’s claims history, there could be a significant increase or decrease in cost of sales depending on whether these expenses increased or decreased, respectively. Advertising and Marketing Costs: The Company expenses advertising costs as incurred. Advertising costs are included in selling, general and administrative expenses and totaled $13.1 million , $12.9 million and $3.3 million for fiscal 2015 , 2014 and 2013 , respectively. Income Taxes: Deferred income taxes are accounted for using the liability method and relate principally to depreciation expense, stock based compensation programs and self-insurance programs accounted for differently for financial and income tax purposes. Valuation allowances are recorded when it is more likely than not some or all of a deferred tax asset will not be realized. The Company is periodically audited by taxing authorities and considers any adjustments, interest, and penalties incurred as a result of the audits in computing and reporting income tax expense. Any audit adjustments could have a material impact on the Company’s effective tax rate. Tax periods for fiscal years 2012 through 2015 remain open to examination by federal and state taxing jurisdictions to which the Company is subject. Share-Based Compensation: The Company accounts for all share-based payments to employees, including grants of restricted stock and performance-based shares, in the income statement based on their fair values. For performance-based shares, the Company recognizes expense when management determines the performance criteria are probable of being met. Earnings Per Share: Basic earnings per share is based upon the weighted average number of common shares outstanding during the year. Share-based payment awards entitling holders to receive non-forfeitable dividends before vesting are considered participating securities and thus included in the calculation of basic earnings per shar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outstanding shares. Diluted earnings per share includes any dilutive effects of options, warrants, restricted stock and convertible securities. Fair Value of Financial Instruments: The Company holds certain items that are required to be disclosed at fair value, primarily debt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Fair values for debt are based on quoted market prices or published forward interest rate curves and were categorized as Level 2 measurements. The fair value and carrying value of the Company’s borrowings under its long-term debt were as follows: October 31, 2015 October 31, 2014 Fair Value Carrying Value Fair Value Carrying Value Total Debt (In millions) $ 10.2 $ 10.0 $ 21.1 $ 20.0 Impact of Recently Issued Accounting Standards: In May 2014, the Financial Accounting Standards Board (FASB) issued guidance changing the criteria for recognizing revenue, which was amended in 2015 to defer the effective date by one year. The guidance also modifies the related disclosure requirements, clarifies guidance for multiple-element arrangements and provides guidance for transactions that were not addressed fully in previous guidance. The guidance, as amended, is effective for annual reporting periods and interim periods within those annual reporting periods beginning after December 15, 2017, our fiscal 2019. Early adoption is permitted for annual reporting periods and interim periods within those annual reporting periods beginning after December 15, 2016. The Company is currently evaluating the impact this guidance will have on our consolidated financial statements. In April 2015, the Financial Accounting Standards Board (FASB) issued Accounting Standards Update (ASU) No. 2015-03, "Interest - Imputation of Interest - Simplifying the Presentation of Debt Issuance Costs" (Subtopic 835-30). The amendments in ASU No.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No. 2015-03. ASU No. 2015-03 requires retrospective application and will be effective for financial statements issued for fiscal years beginning after December 15, 2015, our fiscal year 2017, and interim periods within those fiscal years. Early adoption is permitted. The Company is currently evaluating the impact this guidance will have on our consolidated financial statements, but does not believe adoption will have a material effect. In July 2015, the Financial Accounting Standards Board (FASB) issued Accounting Standards Update (ASU) No. 2015-11, "Inventory (Topic 330): Simplifying the Measurement of Inventory." The update requires an entity to measure inventory at the lower of cost or net realizable value. The guidance is effective for annual reporting periods and interim periods within those annual reporting periods beginning after December 15, 2016, our fiscal 2018. Early adoption is permitted and the prospective transition method should be applied. The Company is currently evaluating the impact this guidance will have on our consolidated financial statements. In November 2015 the Financial Accounting Standards Board (FASB) issued Accounting Standards Update (ASU) No. 2015-17, "Income Taxes (Topic 740): Balance Sheet Classification of Deferred Taxes." The amendments in ASU No. 2015-17 require an entity to classify all deferred tax assets and liabilities as noncurrent. ASU 2015-17 is effective for fiscal years beginning after December 15, 2016, our fiscal 2018, and interim periods within those years. Early adoption is permitted. The Company does not expect the adoption of ASU 2015-17 to have a material effect on the Company's financial position or results of operations.</t>
  </si>
  <si>
    <t>Inventory Disclosure [Abstract]</t>
  </si>
  <si>
    <t>Inventories Inventories consisted of the following: October 31, 2015 2014 (In thousands) Live poultry-broilers and breeders $ 131,984 $ 122,181 Feed, eggs and other 37,109 26,221 Processed poultry 10,158 24,426 Prepared chicken 11,927 10,392 Packaging materials 7,575 7,603 $ 198,753 $ 190,823</t>
  </si>
  <si>
    <t>Prepaid Expense, Current [Abstract]</t>
  </si>
  <si>
    <t>Prepaid expenses Prepaid expenses consisted of the following: October 31, 2015 2014 (In thousands) Parts and supplies $ 21,332 $ 18,307 Prepaid insurance 7,385 9,397 Other prepaid expenses 4,614 5,348 $ 33,331 $ 33,052</t>
  </si>
  <si>
    <t>Payables and Accruals [Abstract]</t>
  </si>
  <si>
    <t>Accrued expenses Accrued expenses consisted of the following: October 31, 2015 2014 (In thousands) Accrued bonuses $ 30,360 $ 26,264 Workers’ compensation claims 7,813 6,047 Accrued wages 6,169 5,686 Accrued rebates 6,347 5,744 Accrued vacation 5,999 5,380 Accrued property taxes 6,965 5,491 Accrued commissions 1,254 1,365 Product recall 4,153 — Accrued payroll taxes 9,991 6,561 Board of Directors' unvested restricted stock 2,159 — Post-retirement benefit 1,195 1,195 Deferred revenue 1,600 300 Other accrued expenses 4,426 3,413 $ 88,431 $ 67,446</t>
  </si>
  <si>
    <t>Long-Term debt obligations</t>
  </si>
  <si>
    <t>Debt Disclosure [Abstract]</t>
  </si>
  <si>
    <t>Long-Term debt obligations Long-term debt obligations consisted of the following: October 31, 2015 2014 (In thousands) Term loan, accruing interest at 6.12%, maturing in 2016 10,000 20,000 10,000 20,000 Less current maturities of long-term debt 10,000 10,000 $ — $ 10,000 The Company entered into a new revolving credit facility on April 24, 2015 to, among other things, increase the available credit from $600.0 million to $750.0 million . The new facility increases the annual capital expenditure limitation from $75.0 million to $100.0 million for fiscal years 2015 through 2020, plus, for fiscal years 2016 through 2020, permits up to $15.0 million to be carried over from the preceding fiscal year, when it is not actually spent in that year. The capital expenditure limitation for fiscal 2015 is $100.0 million . The credit facility also permits the Company to spend up to $160.0 million in capital expenditures on the construction of the new poultry complex in St. Pauls, North Carolina, and up to $175.0 million in capital expenditures on the construction of a potential additional new poultry complex, which expenditures are in addition to the annual capital expenditure limits. Also in addition to the annual capital expenditure limits, the credit facility permits the Company to spend up to $15.0 million in capital expenditures on the acquisition of a new aircraft. Under the facility, the Company may not exceed a maximum debt to total capitalization ratio of 50% . The Company has a one-time right, at any time during the term of the agreement, to increase the maximum debt to total capitalization ratio then in effect by five percentage points in connection with the construction of either the St. Pauls, North Carolina complex or a second potential new poultry complex for the four fiscal quarters beginning on the first day of the fiscal quarter during which the Company gives written notice of its intent to exercise this right. The Company has not exercised this right. The facility also sets a minimum net worth requirement that at October 31, 2015 , was $730.9 million . The credit is unsecured and, unless extended, will expire on April 24, 2020. As of October 31 and December 10, 2015 , the Company had zero outstanding draws under the facility, and had approximately $17.2 million outstanding in letters of credit, leaving $732.8 million available under the facility. The Company has the option to borrow funds under the revolving line of credit based on the Prime interest rate or the Libor interest rate plus a spread ranging from 0.25% to 1.50% . The spread on Libor borrowings and the commitment fee for the unused balance of the revolving credit agreement are determined based upon the Company’s leverage ratio as follows: Level Leverage Ratio Spread Commitment Fee 1 &lt; 25% 0.25 % 0.20 % 2 ≥ 25% and &lt; 35% 0.50 % 0.25 % 3 ≥ 35% and &lt; 45% 1.00 % 0.30 % 4 ≥ 45% 1.50 % 0.35 % The term loan consists of a private placement of $10.0 million in unsecured debt. The term loan matures in 2016 with annual principal installments of $10.0 million which began in 2012 . The term loan has net worth, current ratio and debt to capitalization covenants comparable to that of the Company’s revolving credit facility. The Company was in compliance with all covenants at October 31, 2015 . The aggregate annual maturities of long-term debt obligations at October 31, 2015 , are as follows (in thousands): Fiscal Year Amount 2016 10,000 $ 10,000</t>
  </si>
  <si>
    <t>Income Taxes</t>
  </si>
  <si>
    <t>Income Tax Disclosure [Abstract]</t>
  </si>
  <si>
    <t>Income Taxes Income tax expense consisted of the following: Years Ended October 31, 2015 2014 2013 (In thousands) Current: Federal $ 101,605 $ 127,519 $ 63,923 State 11,704 12,766 5,589 113,309 140,285 69,512 Deferred: Federal 4,169 (8,769 ) (1,389 ) State 1,043 577 (5,450 ) Change in valuation allowance (431 ) (1,675 ) 6,823 4,781 (9,867 ) (16 ) $ 118,090 $ 130,418 $ 69,496 Significant components of the Company’s deferred tax assets and liabilities were as follows: October 31, 2015 2014 (In thousands) Deferred tax liabilities: Property, plant and equipment $ 67,923 $ 61,287 Prepaid and other assets 2,248 1,894 Total deferred tax liabilities 70,171 63,181 Deferred tax assets: Accrued expenses and accounts receivable 10,091 9,903 Inventory 219 195 Compensation on restricted stock 11,820 9,535 State income tax credits 15,833 16,547 Other 166 171 Valuation allowance (15,483 ) (15,914 ) Total deferred tax assets 22,646 20,437 Net deferred tax liabilities $ 47,525 $ 42,744 Current deferred tax assets $ (4,709 ) $ (2,925 ) Current deferred tax liabilities — — Long-term deferred tax liabilities 52,234 45,669 Net deferred tax liabilities $ 47,525 $ 42,744 Included in the deferred tax assets at October 31, 2015 , are North Carolina Investing in Business Property Credit and North Carolina Jobs Credits totaling $12,640,000 , as well as Georgia Job Tax Credits totaling $3,193,000 . The North Carolina Investing in Business Property Credit provides a 7% investment tax credit for property located in a North Carolina development area, the North Carolina Creating Jobs Credit provides a tax credit for increased employment in North Carolina, and the Georgia Job Tax Credit provides a tax credit for creation and retention of qualifying jobs in Georgia. It is management’s opinion that the majority of the North Carolina and Georgia income tax credits will not be utilized before they expire, and a $15,483,000 valuation allowance has been recorded. These credits expire between fiscal years 2017 and 2023 . For fiscal year 2013 , the Company carried a full valuation allowance against its carry-forwards related to the North Carolina Investing in Business Property Credit, North Carolina Jobs Credits, and Georgia Job Tax Credits. The Company considered all available evidence in determining whether it was more likely than not that those credits were recoverable. After considering all available evidence at October 31, 2014 , the Company determined that it was more likely than not that a portion of those credits would be recovered. Accordingly, $314,000 related to the North Carolina credits and $319,000 related to the Georgia credits were released from the valuation allowance and benefited fiscal 2014 deferred income tax expense. Similarly, after considering all available evidence at October 31, 2015 , the Company determined that it was more likely than not that an additional portion of those credits would be recovered. Accordingly, $165,000 related to the North Carolina credits and $185,000 related to the Georgia credits were released from the valuation allowance and benefited fiscal 2015 deferred income tax expense. The differences between the consolidated effective income tax rate and the federal statutory rate of 35.0% are as follows: Years Ended October 31, 2015 2014 2013 (In thousands) Income taxes at statutory rate $ 116,932 $ 132,813 $ 70,040 State income taxes 8,757 9,450 4,978 State income tax credits (342 ) (191 ) (7,276 ) Federal income tax credits (90 ) (97 ) (715 ) Federal manufacturers deduction (10,714 ) (12,636 ) (6,469 ) Nondeductible expenses 3,234 2,909 2,353 Other, net 744 (155 ) (238 ) Change in valuation allowance (431 ) (1,675 ) 6,823 Income tax expense $ 118,090 $ 130,418 $ 69,496 In September 2013, the Internal Revenue Service (“IRS”) released final tangible property regulations under Sections 162(a) and 263(a) of the Internal Revenue Code of 1986, as amended (the “Code”), regarding the deduction and capitalization of expenditures related to tangible property. The final regulations replaced temporary regulations that were issued in December 2011. The IRS also released proposed regulations under Section 168 of the Code regarding dispositions of tangible property. These final and proposed regulations were effective beginning with the Company’s fiscal year 2015. There was no material effect on the Company's results of operations, financial position, or cash flows with the adoption of these regulations.</t>
  </si>
  <si>
    <t>Earnings Per Share</t>
  </si>
  <si>
    <t>Earnings Per Share [Abstract]</t>
  </si>
  <si>
    <t>Earnings Per Share Certain share-based payment awards entitling holders to receive non-forfeitable dividends before vesting are considered participating securities and thus included in the calculation of basic earnings per share, to the extent they are dilutiv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outstanding shares. The following table presents earnings per share (in thousands). For the years ended October 31, 2015 October 31, 2014 October 31, 2013 Net income $ 216,001 $ 249,048 $ 130,617 Distributed and undistributed (earnings) to unvested restricted stock (4,172 ) (6,781 ) (3,704 ) Distributed and undistributed earnings to common shareholders — Basic 211,829 242,267 126,913 Weighted average shares outstanding — Basic 22,243 22,441 22,363 Weighted average shares outstanding — Diluted 22,243 22,441 22,363 Earnings per common share — Basic $ 9.52 $ 10.80 $ 5.68 Earnings per common share — Diluted $ 9.52 $ 10.80 $ 5.68</t>
  </si>
  <si>
    <t>Employee Benefit Plans</t>
  </si>
  <si>
    <t>Compensation and Retirement Disclosure [Abstract]</t>
  </si>
  <si>
    <t>Employee Benefit Plans The Company has an Employee Stock Ownership Plan (“ESOP”) covering substantially all employees. Contributions to the ESOP are made in cash at the discretion of the Company’s Board of Directors. Total contributions to the ESOP were $15,000,000 , $15,000,000 , and $8,400,000 in fiscal 2015 , 2014 , and 2013 , respectively. Contributions to the ESOP vary in amount, as the contributions are based on profitability. The Company has a 401(k) Plan which covers substantially all employees after one year of service. Participants in the Plan may contribute up to the maximum allowed by IRS regulations. The Company matches 100% of employee contributions to the 401(k) Plan up to 3% of each employee’s salary, and 50% of employee contributions between 3% and 5% of each employee’s salary. The Company’s contributions to the 401(k) Plan totaled $6,670,000 in fiscal 2015 ; $6,058,000 in fiscal 2014 ; and $5,717,000 in fiscal 2013 .</t>
  </si>
  <si>
    <t>Stock Compensation Plans</t>
  </si>
  <si>
    <t>Disclosure of Compensation Related Costs, Share-based Payments [Abstract]</t>
  </si>
  <si>
    <t>Stock Compensation Plans On February 17, 2005, the shareholders of the Company approved the Sanderson Farms, Inc. and Affiliates Stock Incentive Plan (the “Plan”). The Plan allows the Company’s Board of Directors to grant certain incentive awards including stock options, stock appreciation rights, restricted stock, and other similar awards. The Company was authorized to award up to 2,250,000 shares under the Plan. On February 17, 2011, the shareholders approved changes to the plan to increase the shares that may be issued under the plan from 2,250,000 to 3,500,000 shares and to increase the number of shares that may be granted in the form of restricted stock from 562,500 to 1,562,500 shares. Pursuant to the Plan, the Company’s Board of Directors approves agreements for the issuance of restricted stock to directors, executive officers and other key employees. Restricted stock granted in fiscal 2015 , 2014 and 2013 , vests three to four years from the date of grant. The vesting schedule is accelerated upon death, disability, the participant’s termination of employment after reaching retirement eligibility, or upon a change in control, as defined. Restricted stock grants are valued based upon the closing market price of the Company’s common stock on the date of grant and are recognized as compensation expense over the vesting period. Compensation expense related to restricted stock grants totaled $6,452,000 ; $4,831,000 ; and $4,487,000 during fiscal 2015 , 2014 and 2013 , respectively. A summary of the Company’s restricted stock activity and related information is as follows: Number of Shares Weighted Average Grant Price Outstanding at October 31, 2012 588,200 $ 43.98 Granted during fiscal 2013 78,700 $ 48.50 Vested during 2013 (87,431 ) $ 42.26 Forfeited during 2013 (10,844 ) $ 45.30 Outstanding at October 31, 2013 568,625 $ 44.85 Granted during fiscal 2014 98,925 $ 67.26 Vested during 2014 (84,601 ) $ 40.22 Forfeited during 2014 (16,899 ) $ 47.20 Outstanding at October 31, 2014 566,050 $ 49.39 Granted during fiscal 2015 77,600 $ 82.75 Vested during 2015 (327,988 ) $ 44.98 Forfeited during 2015 (1,362 ) $ 62.15 Outstanding at October 31, 2015 314,300 $ 62.16 The Company had $7.5 million in unrecognized share-based compensation costs related to the 314,300 unvested shares as of October 31, 2015 , that will be recognized over a weighted average period of 1.6 years . Also pursuant to the Plan, the Company’s Board of Directors approves Management Share Purchase Plan agreements (the “Purchase Plan”) that authorize the issuance of shares of restricted stock to the Company’s directors, executive officers and other key employees. Pursuant to the Purchase Plan, non-employee directors may elect to receive up to 100 percent of their annual retainer and meeting fees in the form of restricted stock. Other participants may elect to receive up to 15 percent of their salary and up to 75 percent of any bonus earned in the form of restricted stock. The purchase price of the restricted stock is the closing market price of the Company’s common stock on the date of purchase. The Company makes matching contributions of 25 percent of the restricted shares purchased by participants. Restricted stock issued pursuant to the Purchase Plan vests after three years or immediately upon death, disability, or change in control, as defined. If an employee terminates employment after attaining eligibility for retirement, or a non-employee director retires upon the expiration of his or her board term, the participant’s Purchase Plan shares vest immediately. If a participant’s employment or service as a director is terminated for any other reason prior to the three -year vesting period, the participant forfeits the matching contribution and the Company may, at its option, repurchase restricted stock purchased by the participant at the price paid by the participant. Matching contributions are recognized as compensation expense over the vesting period. During fiscal 2015 , 2014 and 2013 , the participants purchased a total of 15,395 ; 12,823 ; and 14,431 shares of restricted stock pursuant to the Purchase Plan, valued at an average price of $78.53 , $80.80 , and $57.30 , per share, respectively, and the Company issued 3,734 ; 3,101 ; and 3,514 matching shares, valued at an average price of $78.53 , $80.80 , and $57.30 per share, respectively. During fiscal 2015 , 2014 and 2013 , the participants vested in a total of 21,540 ; 24,445 ; and 21,263 shares of restricted stock pursuant to the Purchase Plan, valued at an average price of 76.11 , 79.20 , and 56.87 , per share, respectively. During fiscal 2015 , 2014 and 2013 , the participants forfeited a total of 112 ; 1,523 ; and 2,421 shares of restricted stock pursuant to the Purchase Plan, respectively. Compensation expense related to the Company’s matching contribution totaled approximately $297,000 , $199,000 and $199,000 in fiscal 2015 , 2014 and 2013 , respectively. During fiscal 2015 , 2014 and 2013 , the Company entered into performance share agreements that grant certain officers and key employees the right to receive shares of the Company’s common stock, subject to the Company’s achievement of certain performance measures. The performance share agreements specify a target number of shares that a participant can receive based upon the Company’s average return on equity and average return on sales, as defined, during a two -year performance period beginning November 1 of each performance period. Although the performance share agreements have a two -year performance period, they are subject to an additional one year period during which the participant must remain employed by the Company before they are paid out. If the Company’s average return on equity and average return on sales exceed certain threshold amounts for the performance period, participants will receive 50 percent to 200 percent of the target number of shares, depending upon the Company’s level of performance. The target number of shares specified in the performance share agreements executed during fiscal 2013 totaled 98,950 , during fiscal 2014 totaled 75,925 , and during fiscal 2015 totaled 54,600 . During fiscal 2013, the Company recorded compensation cost of $3,425,000 related to the performance share agreements entered into during fiscal 2012, but the Company recorded no compensation cost related to the performance share agreements entered into during fiscal 2013 during the period. During fiscal 2014, the Company recorded performance share related compensation cost of $7,366,000 , of which $1,543,000 was related to the agreements entered into during fiscal 2012, and $5,823,000 was related to the agreements entered into during fiscal 2013. During fiscal 2014, the Company recorded no compensation cost related to the performance share agreements entered into during fiscal 2014, as it could not determine that achievement of the applicable performance based criteria was probable at that time. During fiscal 2015, the Company recorded performance share related compensation cost of $9,319,000 , of which $2,891,000 was related to the agreements entered into during fiscal 2013, and $6,428,000 was related to the agreements entered into during fiscal 2014. The Company recorded no compensation cost related to the performance share agreements entered into during fiscal 2015, as it could not determine that achievement of the applicable performance based criteria is probable. In estimating the compensation expense to record in a period, the Company considers, among other factors, current and projected grain costs and chicken volumes and pricing, as well as the amount of the Company's commitments to procure grain at a fixed price throughout the performance period. Due to the high level of volatility of these commodity prices and the impact that the change in pricing can have on the Company’s results, the Company’s assessment of probability can change from period to period and can result in a significant revision to the amounts accrued related to the arrangements. The accounting for these arrangements requires the Company to accrue over the three year service period the estimated amounts of the shares that will be earned with changes made during the service period adjusted using the cumulative catch up method. On October 31, 2015 186,951 shares related to the November 1, 2012 performance share agreements were issued. As of October 31, 2015, the aggregate number of shares estimated to be awarded related to the November 1, 2013 performance share agreements totaled 146,169 shares. Since the performance period for those agreements has ended, the actual number of shares that will be awarded can change only due to potential forfeitures during the remaining twelve months of the service period ending October 31, 2016. Had the Company determined that it was probable that the maximum amount of those outstanding awards from the fiscal 2015 agreements would be earned, an additional $3.1 million would have been accrued as of October 31, 2015 . A summary of the Company's compensation cost related to performance share agreements is as follows (in thousands): Number of shares issued (actual or estimated) For the years ended Date of Performance Share Agreement October 31, 2015 October 31, 2014 October 31, 2013 November 1, 2011 102,534 (a) $ — $ 1,543 $ 3,425 November 1, 2012 186,951 (a) 2,891 5,823 — November 1, 2013 146,169 (e) 6,428 — — November 1, 2014 — — — — Total compensation cost $ 9,319 $ 7,366 $ 3,425</t>
  </si>
  <si>
    <t>Commitments and Contingencies</t>
  </si>
  <si>
    <t>Commitments and Contingencies Disclosure [Abstract]</t>
  </si>
  <si>
    <t>Commitments and Contingencies The Company has approximately 12,264 employees, approximately 14.2% of which are covered by collective bargaining agreements. Each collective bargaining agreement has a grievance procedure and no strike-no lockout clauses that should assist in maintaining stable labor relations at the respective facility. The Company has vehicle and equipment operating leases that expire at various dates through fiscal 2020 . Rental expense under these leases totaled $11.6 million , $9.0 million , and $7.0 million during fiscal 2015 , 2014 and 2013 , respectively. The minimum lease payments of obligations under non-cancelable operating leases at October 31, 2015 were as follows (in millions): Fiscal Year Amount 2016 $ 7.9 2017 6.4 2018 5.7 2019 3.3 2020 0.9 $ 24.2 At October 31, 2015 , the Company’s estimated contractual obligations for feed grains, feed ingredients, and packaging supplies totaled $92.6 million , with the entire amount due in less than one year. In March 2015, the Company announced the selection of sites in and near St. Pauls, North Carolina, for the construction of its next poultry complex. The completed complex will consist of a hatchery, processing plant, wastewater treatment facility, and an expansion of the Company's existing feed mill in Kinston, North Carolina. Construction began in July 2015, and initial operations of the new complex are expected to begin during the first quarter of fiscal 2017. The Company estimates the total investment in the complex will be approximately $153.0 million . As of October 31, 2015, the Company has spent approximately $13.3 million on the project, including approximately $78,000 of capitalized interest. As of October 31, 2015, the Company had entered into construction contracts related to the new facility with a total of approximately $22.8 million remaining to be spent. Subsequent to the balance sheet date, the Company entered into additional construction and equipment contracts related to the new facility totaling approximately $86.8 million . Of the amount remaining on the contracts, we estimate approximately $77.0 million will be spent during fiscal 2016 and the remaining $32.6 million will be spent during fiscal 2017. The amounts and timing of the remaining expenditures are estimates and are subject to change as the project moves toward completion. During the first quarter of fiscal 2015, the Company began construction on a new office building at the site of its corporate headquarters in Laurel, Mississippi. The Company estimates the total investment in the project will be approximately $10.0 million . As of October 31, 2015, the Company has spent approximately $4.5 million on the project, including approximately $67,000 of capitalized interest. The Company is currently under construction contracts related to the new office building with a total of approximately $4.5 million remaining to be spent, all of which we expect will be spent during fiscal 2016. The amounts and timing of the remaining expenditures are estimates and are subject to change as the project moves toward completion. The Company is involved in various claims and litigation incidental to its business. Although the outcome of these matters cannot be determined with certainty, management, upon the advice of counsel, is of the opinion that the final outcome of any currently pending claim should not have a material effect on the Company’s consolidated results of operations or financial position. The Company recognizes the costs of legal defense for the legal proceedings to which it is a party in the periods incurred. After a considerable analysis of each case, the Company determines the amount of reserves required, if any. At this time, the Company has not accrued any reserve for any of these matters. Future reserves may be required if losses are deemed reasonably estimable and probable due to changes in the Company’s assumptions, the effectiveness of legal strategies, or other factors beyond the Company’s control. Future results of operations may be materially affected by the creation of reserves or by accruals of losses to reflect any adverse determinations in these legal proceedings.</t>
  </si>
  <si>
    <t>Quarterly Financial Data (unaudited)</t>
  </si>
  <si>
    <t>Quarterly Financial Information Disclosure [Abstract]</t>
  </si>
  <si>
    <t>Quarterly Financial Data (unaudited) Fiscal Year 2015 First Quarter Second Quarter Third Quarter Fourth Quarter (In thousands, except per share data) (Unaudited) Net sales $ 667,363 $ 716,592 $ 739,933 $ 679,592 Gross profit 141,162 139,025 127,172 83,753 Net income 66,503 71,246 50,881 27,371 Diluted earnings per share $ 2.87 $ 3.13 $ 2.27 $ 1.22 Fiscal Year 2014 First Quarter Second Quarter Third Quarter Fourth Quarter (In thousands, except per share data) (unaudited) Net sales $ 584,883 $ 660,717 $ 768,395 $ 760,850 Gross profit 68,798 108,406 161,392 182,351 Net income 28,871 50,988 76,080 93,109 Diluted earnings per share $ 1.25 $ 2.21 $ 3.30 $ 4.04</t>
  </si>
  <si>
    <t>Valuation and Qualifying Accounts Schedule II</t>
  </si>
  <si>
    <t>Valuation and Qualifying Accounts [Abstract]</t>
  </si>
  <si>
    <t>Valuation and Qualifying Accounts Schedule II Classification Balance at Beginning of Period Charged to Costs and Expenses Charged to Other Accounts Deductions Describe(1) Balance at End of Period (In Thousands) Year Ended October 31, 2015 Deducted from accounts receivable: Allowance for doubtful accounts Totals $ 2,200 $ 300 $ — $ 2,500 Year Ended October 31, 2014 Deducted from accounts receivable: Allowance for doubtful accounts Totals $ 2,200 $ 29 $ 29 $ 2,200 Year Ended October 31, 2013 Deducted from accounts receivable: Allowance for doubtful accounts Totals $ 1,785 $ 470 $ 55 $ 2,200 _________________ (1) Uncollectible accounts written off, net of recoveries</t>
  </si>
  <si>
    <t>Significant Accounting Policies (Policies)</t>
  </si>
  <si>
    <t>Principles of Consolidation</t>
  </si>
  <si>
    <t>Principles of Consolidation: The consolidated financial statements include the accounts of Sanderson Farms, Inc. (the “Company”) and its wholly-owned subsidiaries. All significant intercompany transactions and accounts have been eliminated in consolidation.</t>
  </si>
  <si>
    <t>Business</t>
  </si>
  <si>
    <t>Business: The Company is engaged in the production, processing, marketing and distribution of fresh and frozen chicken and other prepared chicken items. The Company’s net sales and cost of sales are significantly affected by market price fluctuations of its principal products sold and of its principal feed ingredients, corn and other grains. The Company sells to retailers, distributors and casual dining operators primarily in the southeastern, southwestern, northeastern and western United States. Management periodically performs credit evaluations of its customers’ financial condition and generally does not require collateral. One customer accounted for more than 10% of consolidated sales for each of the years ended October 31, 2015 , 2014 and 2013 . Sales to that customer accounted for 16.2% , 15.9% , and 14.2% of the Company’s consolidated net sales in fiscal 2015 , 2014 , and 2013 , respectively. Shipping and handling costs are included as a component of cost of sales. Generally, revenue is recognized in connection with a transaction when the Company has agreed to sell, and our customer has agreed to purchase, a specific quantity of product, when delivery has occurred, when the price to the buyer has been fixed, and when collectability is reasonably assured. For most customers, this occurs when the product is delivered to customers, which for domestic sales usually occurs at the time of shipment. Revenue on certain international sales is recognized upon transfer of title, which may occur after shipment. Revenue is recognized as the net amount estimated to be received after deducting estimated amounts for discounts, cooperative advertising allowances, product terms and other items.</t>
  </si>
  <si>
    <t>Use of Estimates</t>
  </si>
  <si>
    <t>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Cash Equivalents</t>
  </si>
  <si>
    <t>Cash Equivalents: The Company considers all highly liquid investments with maturities of ninety days or less when purchased to be cash equivalents.</t>
  </si>
  <si>
    <t>Allowance for Doubtful Accounts</t>
  </si>
  <si>
    <t>Allowance for Doubtful Accounts: In the normal course of business, the Company extends credit to its customers on a short-term basis. Although credit risks associated with our customers are considered minimal, the Company routinely reviews its accounts receivable balances and makes provisions for probable doubtful accounts based on an individual assessment of a customer’s credit quality as well as subjective factors and trends, including the aging of receivable balances. In circumstances where management is aware of a specific customer’s inability to meet its financial obligations to the Company, a specific reserve is recorded to reduce the receivable to the amount expected to be collected. If circumstances change (i.e., higher than expected defaults or an unexpected material adverse change in a major customer’s ability to meet its financial obligations to us), our estimates of the recoverability of amounts due us could be reduced by a material amount and the allowance for doubtful accounts and related bad debt expense would increase by the same amount.</t>
  </si>
  <si>
    <t>Inventories: Processed and prepared inventories and inventories of feed, eggs, medication and packaging supplies are stated at the lower of cost (average method) or market value. Live poultry inventories of broilers are stated at the lower of cost or market value and breeders at cost less accumulated amortization. The costs associated with breeders, including breeder chicks, feed, medicine and grower pay, are accumulated up to the production stage and amortized over nine months using the straight-line method. When the projected cost to complete, process and sell broilers in live inventory exceeds the expected market value for the finished product, the Company reduces the value of live inventories from cost to market.</t>
  </si>
  <si>
    <t>Property, Plant and Equipment</t>
  </si>
  <si>
    <t>Property, Plant and Equipment: Property, plant and equipment is stated at cost. Depreciation of property, plant and equipment is provided by the straight-line method over the estimated useful lives of 15 to 39 years for buildings and 3 to 12 years for machinery and equipment.</t>
  </si>
  <si>
    <t>Impairment of Long-Lived Assets</t>
  </si>
  <si>
    <t>Impairment of Long-Lived Assets: The Company continually reevaluates the carrying value of its long-lived assets based on events or changes in circumstances which indicate that the carrying value may not be recoverable. As part of this reevaluation and when indicators are present, the Company estimates the future cash flows expected to result from the use of the asset and its eventual disposal. If the sum of the expected future cash flows (undiscounted and without interest charges) is less than the carrying amount of the asset, an impairment loss, based on the fair value of the assets, is recognized through a charge to operations.</t>
  </si>
  <si>
    <t>Self-Insurance Programs</t>
  </si>
  <si>
    <t>Self-Insurance Programs: Insurance expense for workers’ compensation benefits and employee-related health care benefits are estimated using historical experience and actuarial estimates. The Company accrues expenses in its workers’ compensation and employee benefit plans for both known claims as well as claims incurred but not reported. Stop-loss coverage is maintained with third party insurers to limit the Company’s total exposure. Management regularly reviews the assumptions used to recognize periodic expenses. Any resulting adjustments to accrued claims are reflected in current operating results. There are no material adjustments to expenses accrued in prior periods in current expenses. If historical experience proves not to be a good indicator of future expenses, if management were to use different actuarial assumptions, or if there is a negative trend in the Company’s claims history, there could be a significant increase or decrease in cost of sales depending on whether these expenses increased or decreased, respectively.</t>
  </si>
  <si>
    <t>Advertising and Marketing Costs</t>
  </si>
  <si>
    <t>Advertising and Marketing Costs: The Company expenses advertising costs as incurred.</t>
  </si>
  <si>
    <t>Income Taxes: Deferred income taxes are accounted for using the liability method and relate principally to depreciation expense, stock based compensation programs and self-insurance programs accounted for differently for financial and income tax purposes. Valuation allowances are recorded when it is more likely than not some or all of a deferred tax asset will not be realized. The Company is periodically audited by taxing authorities and considers any adjustments, interest, and penalties incurred as a result of the audits in computing and reporting income tax expense. Any audit adjustments could have a material impact on the Company’s effective tax rate. Tax periods for fiscal years 2012 through 2015 remain open to examination by federal and state taxing jurisdictions to which the Company is subject.</t>
  </si>
  <si>
    <t>Share-Based Compensation</t>
  </si>
  <si>
    <t>Share-Based Compensation: The Company accounts for all share-based payments to employees, including grants of restricted stock and performance-based shares, in the income statement based on their fair values. For performance-based shares, the Company recognizes expense when management determines the performance criteria are probable of being met.</t>
  </si>
  <si>
    <t>Earnings Per Share: Basic earnings per share is based upon the weighted average number of common shares outstanding during the year. Share-based payment awards entitling holders to receive non-forfeitable dividends before vesting are considered participating securities and thus included in the calculation of basic earnings per shar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outstanding shares. Diluted earnings per share includes any dilutive effects of options, warrants, restricted stock and convertible securities.</t>
  </si>
  <si>
    <t>Fair Value of Financial Instruments</t>
  </si>
  <si>
    <t>Fair Value of Financial Instruments: The Company holds certain items that are required to be disclosed at fair value, primarily debt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Impact of Recently Issued Accounting Standards</t>
  </si>
  <si>
    <t>Impact of Recently Issued Accounting Standards: In May 2014, the Financial Accounting Standards Board (FASB) issued guidance changing the criteria for recognizing revenue, which was amended in 2015 to defer the effective date by one year. The guidance also modifies the related disclosure requirements, clarifies guidance for multiple-element arrangements and provides guidance for transactions that were not addressed fully in previous guidance. The guidance, as amended, is effective for annual reporting periods and interim periods within those annual reporting periods beginning after December 15, 2017, our fiscal 2019. Early adoption is permitted for annual reporting periods and interim periods within those annual reporting periods beginning after December 15, 2016. The Company is currently evaluating the impact this guidance will have on our consolidated financial statements. In April 2015, the Financial Accounting Standards Board (FASB) issued Accounting Standards Update (ASU) No. 2015-03, "Interest - Imputation of Interest - Simplifying the Presentation of Debt Issuance Costs" (Subtopic 835-30). The amendments in ASU No.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No. 2015-03. ASU No. 2015-03 requires retrospective application and will be effective for financial statements issued for fiscal years beginning after December 15, 2015, our fiscal year 2017, and interim periods within those fiscal years. Early adoption is permitted. The Company is currently evaluating the impact this guidance will have on our consolidated financial statements, but does not believe adoption will have a material effect. In July 2015, the Financial Accounting Standards Board (FASB) issued Accounting Standards Update (ASU) No. 2015-11, "Inventory (Topic 330): Simplifying the Measurement of Inventory." The update requires an entity to measure inventory at the lower of cost or net realizable value. The guidance is effective for annual reporting periods and interim periods within those annual reporting periods beginning after December 15, 2016, our fiscal 2018. Early adoption is permitted and the prospective transition method should be applied. The Company is currently evaluating the impact this guidance will have on our consolidated financial statements. In November 2015 the Financial Accounting Standards Board (FASB) issued Accounting Standards Update (ASU) No. 2015-17, "Income Taxes (Topic 740): Balance Sheet Classification of Deferred Taxes." The amendments in ASU No. 2015-17 require an entity to classify all deferred tax assets and liabilities as noncurrent. ASU 2015-17 is effective for fiscal years beginning after December 15, 2016, our fiscal 2018, and interim periods within those years. Early adoption is permitted. The Company does not expect the adoption of ASU 2015-17 to have a material effect on the Company's financial position or results of operations.</t>
  </si>
  <si>
    <t>Significant Accounting Policies (Tables)</t>
  </si>
  <si>
    <t>Reconciliation of Gross Sales to Net Sales</t>
  </si>
  <si>
    <t>RECONCILIATION OF GROSS SALES TO NET SALES DOLLARS (in millions) Product Category Description Fiscal Year 2015 Fiscal Year 2014 Fiscal Year 2013 Fresh Ice Packed Chicken Gross Sales $ 399.1 $ 336.7 $ 367.4 Commissions (4.1 ) (3.7 ) (4.1 ) Sales and Customer Allowances (12.8 ) (11.2 ) (11.2 ) Other (1) (13.5 ) (8.5 ) (9.8 ) Net Sales 368.7 313.3 342.3 Chill Pack Chicken Gross Sales 1,057.6 1,025.3 955.0 Commissions (4.6 ) (5.5 ) (6.5 ) Sales and Customer Allowances (6.5 ) (8.7 ) (9.5 ) Other (1) (5.3 ) (5.4 ) (6.3 ) Net Sales 1,041.2 1,005.7 932.7 Frozen Chicken Gross Sales 178.3 257.9 282.0 Commissions (0.1 ) (0.3 ) (0.2 ) Sales and Customer Allowances — — — Other (1) (0.6 ) (1.9 ) (0.8 ) Net Sales 177.6 255.7 281.0 Fresh Vacuum Sealed Chicken Gross Sales 1,010.6 1,026.8 1,009.6 Commissions (1.7 ) (1.8 ) (1.8 ) Sales and Customer Allowances (9.0 ) (9.1 ) (8.3 ) Other (1) (7.7 ) (6.7 ) (7.5 ) Net Sales 992.2 1,009.2 992.0 Partially Cooked Chicken Gross Sales 187.7 155.7 98.3 Commissions (0.5 ) (0.7 ) (0.8 ) Sales and Customer Allowances (0.1 ) (0.5 ) (0.4 ) Other (1) (0.3 ) (0.2 ) (0.2 ) Net Sales 186.8 154.3 96.9 Mechanically Deboned Chicken Gross Sales 37.0 36.6 38.1 Commissions — — — Sales and Customer Allowances — — — Other (1) — — — Net Sales 37.0 36.6 38.1 Totals Gross Sales 2,870.3 2,839.0 2,750.4 Commissions (11.0 ) (12.0 ) (13.4 ) Sales and Customer Allowances (28.4 ) (29.5 ) (29.4 ) Other (1) (27.4 ) (22.7 ) (24.6 ) Net Sales $ 2,803.5 $ 2,774.8 $ 2,683.0 (1) Other deductions include short weights, miscellaneous deduction, credit memos, rebates and other items.</t>
  </si>
  <si>
    <t>Fair Value and Carrying Value of Borrowings Under Long-Term Debt</t>
  </si>
  <si>
    <t>The fair value and carrying value of the Company’s borrowings under its long-term debt were as follows: October 31, 2015 October 31, 2014 Fair Value Carrying Value Fair Value Carrying Value Total Debt (In millions) $ 10.2 $ 10.0 $ 21.1 $ 20.0</t>
  </si>
  <si>
    <t>Inventories (Tables)</t>
  </si>
  <si>
    <t>Inventories consisted of the following: October 31, 2015 2014 (In thousands) Live poultry-broilers and breeders $ 131,984 $ 122,181 Feed, eggs and other 37,109 26,221 Processed poultry 10,158 24,426 Prepared chicken 11,927 10,392 Packaging materials 7,575 7,603 $ 198,753 $ 190,823</t>
  </si>
  <si>
    <t>Prepaid expenses (Tables)</t>
  </si>
  <si>
    <t>Prepaid Expenses</t>
  </si>
  <si>
    <t>Prepaid expenses consisted of the following: October 31, 2015 2014 (In thousands) Parts and supplies $ 21,332 $ 18,307 Prepaid insurance 7,385 9,397 Other prepaid expenses 4,614 5,348 $ 33,331 $ 33,052</t>
  </si>
  <si>
    <t>Accrued expenses (Tables)</t>
  </si>
  <si>
    <t>Accrued expenses consisted of the following: October 31, 2015 2014 (In thousands) Accrued bonuses $ 30,360 $ 26,264 Workers’ compensation claims 7,813 6,047 Accrued wages 6,169 5,686 Accrued rebates 6,347 5,744 Accrued vacation 5,999 5,380 Accrued property taxes 6,965 5,491 Accrued commissions 1,254 1,365 Product recall 4,153 — Accrued payroll taxes 9,991 6,561 Board of Directors' unvested restricted stock 2,159 — Post-retirement benefit 1,195 1,195 Deferred revenue 1,600 300 Other accrued expenses 4,426 3,413 $ 88,431 $ 67,446</t>
  </si>
  <si>
    <t>Long-Term debt obligations (Tables)</t>
  </si>
  <si>
    <t>Long-Term Debt Obligations</t>
  </si>
  <si>
    <t>Long-term debt obligations consisted of the following: October 31, 2015 2014 (In thousands) Term loan, accruing interest at 6.12%, maturing in 2016 10,000 20,000 10,000 20,000 Less current maturities of long-term debt 10,000 10,000 $ — $ 10,000</t>
  </si>
  <si>
    <t>Leverage Ratio on which Spread on Libor Borrowings and Commitment Fee for Unused Balance of Revolving Credit Agreement are Determined</t>
  </si>
  <si>
    <t>The spread on Libor borrowings and the commitment fee for the unused balance of the revolving credit agreement are determined based upon the Company’s leverage ratio as follows: Level Leverage Ratio Spread Commitment Fee 1 &lt; 25% 0.25 % 0.20 % 2 ≥ 25% and &lt; 35% 0.50 % 0.25 % 3 ≥ 35% and &lt; 45% 1.00 % 0.30 % 4 ≥ 45% 1.50 % 0.35 %</t>
  </si>
  <si>
    <t>Annual Maturities of Long-Term Debt Obligations</t>
  </si>
  <si>
    <t>The aggregate annual maturities of long-term debt obligations at October 31, 2015 , are as follows (in thousands): Fiscal Year Amount 2016 10,000 $ 10,000</t>
  </si>
  <si>
    <t>Income Taxes (Tables)</t>
  </si>
  <si>
    <t>Income Tax Expense</t>
  </si>
  <si>
    <t>Income tax expense consisted of the following: Years Ended October 31, 2015 2014 2013 (In thousands) Current: Federal $ 101,605 $ 127,519 $ 63,923 State 11,704 12,766 5,589 113,309 140,285 69,512 Deferred: Federal 4,169 (8,769 ) (1,389 ) State 1,043 577 (5,450 ) Change in valuation allowance (431 ) (1,675 ) 6,823 4,781 (9,867 ) (16 ) $ 118,090 $ 130,418 $ 69,496</t>
  </si>
  <si>
    <t>Deferred Tax Assets and Liabilities</t>
  </si>
  <si>
    <t>Significant components of the Company’s deferred tax assets and liabilities were as follows: October 31, 2015 2014 (In thousands) Deferred tax liabilities: Property, plant and equipment $ 67,923 $ 61,287 Prepaid and other assets 2,248 1,894 Total deferred tax liabilities 70,171 63,181 Deferred tax assets: Accrued expenses and accounts receivable 10,091 9,903 Inventory 219 195 Compensation on restricted stock 11,820 9,535 State income tax credits 15,833 16,547 Other 166 171 Valuation allowance (15,483 ) (15,914 ) Total deferred tax assets 22,646 20,437 Net deferred tax liabilities $ 47,525 $ 42,744 Current deferred tax assets $ (4,709 ) $ (2,925 ) Current deferred tax liabilities — — Long-term deferred tax liabilities 52,234 45,669 Net deferred tax liabilities $ 47,525 $ 42,744</t>
  </si>
  <si>
    <t>Differences Between Consolidated Effective Income Tax Rate and Federal Statutory Rate</t>
  </si>
  <si>
    <t>The differences between the consolidated effective income tax rate and the federal statutory rate of 35.0% are as follows: Years Ended October 31, 2015 2014 2013 (In thousands) Income taxes at statutory rate $ 116,932 $ 132,813 $ 70,040 State income taxes 8,757 9,450 4,978 State income tax credits (342 ) (191 ) (7,276 ) Federal income tax credits (90 ) (97 ) (715 ) Federal manufacturers deduction (10,714 ) (12,636 ) (6,469 ) Nondeductible expenses 3,234 2,909 2,353 Other, net 744 (155 ) (238 ) Change in valuation allowance (431 ) (1,675 ) 6,823 Income tax expense $ 118,090 $ 130,418 $ 69,496</t>
  </si>
  <si>
    <t>Earnings Per Share (Tables)</t>
  </si>
  <si>
    <t>The following table presents earnings per share (in thousands). For the years ended October 31, 2015 October 31, 2014 October 31, 2013 Net income $ 216,001 $ 249,048 $ 130,617 Distributed and undistributed (earnings) to unvested restricted stock (4,172 ) (6,781 ) (3,704 ) Distributed and undistributed earnings to common shareholders — Basic 211,829 242,267 126,913 Weighted average shares outstanding — Basic 22,243 22,441 22,363 Weighted average shares outstanding — Diluted 22,243 22,441 22,363 Earnings per common share — Basic $ 9.52 $ 10.80 $ 5.68 Earnings per common share — Diluted $ 9.52 $ 10.80 $ 5.68</t>
  </si>
  <si>
    <t>Stock Compensation Plans (Tables)</t>
  </si>
  <si>
    <t>Restricted Stock Activity</t>
  </si>
  <si>
    <t>A summary of the Company’s restricted stock activity and related information is as follows: Number of Shares Weighted Average Grant Price Outstanding at October 31, 2012 588,200 $ 43.98 Granted during fiscal 2013 78,700 $ 48.50 Vested during 2013 (87,431 ) $ 42.26 Forfeited during 2013 (10,844 ) $ 45.30 Outstanding at October 31, 2013 568,625 $ 44.85 Granted during fiscal 2014 98,925 $ 67.26 Vested during 2014 (84,601 ) $ 40.22 Forfeited during 2014 (16,899 ) $ 47.20 Outstanding at October 31, 2014 566,050 $ 49.39 Granted during fiscal 2015 77,600 $ 82.75 Vested during 2015 (327,988 ) $ 44.98 Forfeited during 2015 (1,362 ) $ 62.15 Outstanding at October 31, 2015 314,300 $ 62.16</t>
  </si>
  <si>
    <t>Compensation Cost Related to Performance Share Agreements</t>
  </si>
  <si>
    <t>A summary of the Company's compensation cost related to performance share agreements is as follows (in thousands): Number of shares issued (actual or estimated) For the years ended Date of Performance Share Agreement October 31, 2015 October 31, 2014 October 31, 2013 November 1, 2011 102,534 (a) $ — $ 1,543 $ 3,425 November 1, 2012 186,951 (a) 2,891 5,823 — November 1, 2013 146,169 (e) 6,428 — — November 1, 2014 — — — — Total compensation cost $ 9,319 $ 7,366 $ 3,425</t>
  </si>
  <si>
    <t>Commitments and Contingencies (Tables)</t>
  </si>
  <si>
    <t>Minimum Lease Payments of Obligations Under Non-Cancelable Operating Leases</t>
  </si>
  <si>
    <t>The minimum lease payments of obligations under non-cancelable operating leases at October 31, 2015 were as follows (in millions): Fiscal Year Amount 2016 $ 7.9 2017 6.4 2018 5.7 2019 3.3 2020 0.9 $ 24.2</t>
  </si>
  <si>
    <t>Quarterly Financial Data (unaudited) (Tables)</t>
  </si>
  <si>
    <t>Schedule of Quarterly Financial Data (unaudited)</t>
  </si>
  <si>
    <t xml:space="preserve"> Fiscal Year 2015 First Quarter Second Quarter Third Quarter Fourth Quarter (In thousands, except per share data) (Unaudited) Net sales $ 667,363 $ 716,592 $ 739,933 $ 679,592 Gross profit 141,162 139,025 127,172 83,753 Net income 66,503 71,246 50,881 27,371 Diluted earnings per share $ 2.87 $ 3.13 $ 2.27 $ 1.22 Fiscal Year 2014 First Quarter Second Quarter Third Quarter Fourth Quarter (In thousands, except per share data) (unaudited) Net sales $ 584,883 $ 660,717 $ 768,395 $ 760,850 Gross profit 68,798 108,406 161,392 182,351 Net income 28,871 50,988 76,080 93,109 Diluted earnings per share $ 1.25 $ 2.21 $ 3.30 $ 4.04</t>
  </si>
  <si>
    <t>Significant Accounting Policies - Additional Information (Detail) $ in Thousands</t>
  </si>
  <si>
    <t>Oct. 31, 2015USD ($)customer</t>
  </si>
  <si>
    <t>Oct. 31, 2014USD ($)customer</t>
  </si>
  <si>
    <t>Oct. 31, 2013USD ($)customer</t>
  </si>
  <si>
    <t>Significant Accounting Policies [Line Items]</t>
  </si>
  <si>
    <t>Gross sales</t>
  </si>
  <si>
    <t>Amortization period for costs associated with breeders</t>
  </si>
  <si>
    <t>9 months</t>
  </si>
  <si>
    <t>Capitalized interest</t>
  </si>
  <si>
    <t>Advertising costs</t>
  </si>
  <si>
    <t>Building | Minimum</t>
  </si>
  <si>
    <t>Property plant and equipment, estimated useful life</t>
  </si>
  <si>
    <t>15 years</t>
  </si>
  <si>
    <t>Building | Maximum</t>
  </si>
  <si>
    <t>39 years</t>
  </si>
  <si>
    <t>Machinery and Equipment | Minimum</t>
  </si>
  <si>
    <t>3 years</t>
  </si>
  <si>
    <t>Machinery and Equipment | Maximum</t>
  </si>
  <si>
    <t>12 years</t>
  </si>
  <si>
    <t>Cash Equivalents | Maximum</t>
  </si>
  <si>
    <t>Highly liquid investments included as cash equivalents, maximum maturities</t>
  </si>
  <si>
    <t>90 days</t>
  </si>
  <si>
    <t>Outside United States</t>
  </si>
  <si>
    <t>Offal</t>
  </si>
  <si>
    <t>Sales</t>
  </si>
  <si>
    <t>Percentage of revenue from a single major customer</t>
  </si>
  <si>
    <t>16.20%</t>
  </si>
  <si>
    <t>15.90%</t>
  </si>
  <si>
    <t>14.20%</t>
  </si>
  <si>
    <t>Individual Customer | Customer Concentration Risk</t>
  </si>
  <si>
    <t>Number of customer accounted for more than 10% of consolidated sales | customer</t>
  </si>
  <si>
    <t>Significant Accounting Policies - Reconciliation of Gross Sales to Net Sales (Detail) - USD ($) $ in Thousands</t>
  </si>
  <si>
    <t>3 Months Ended</t>
  </si>
  <si>
    <t>Jul. 31, 2015</t>
  </si>
  <si>
    <t>Jan. 31, 2015</t>
  </si>
  <si>
    <t>Jul. 31, 2014</t>
  </si>
  <si>
    <t>Apr. 30, 2014</t>
  </si>
  <si>
    <t>Jan. 31, 2014</t>
  </si>
  <si>
    <t>Revenue from External Customer [Line Items]</t>
  </si>
  <si>
    <t>Gross Sales</t>
  </si>
  <si>
    <t>Commissions</t>
  </si>
  <si>
    <t>Sales and Customer Allowances</t>
  </si>
  <si>
    <t>[1]</t>
  </si>
  <si>
    <t>Net Sales</t>
  </si>
  <si>
    <t>Fresh Ice Packed Chicken</t>
  </si>
  <si>
    <t>Chill Pack Chicken</t>
  </si>
  <si>
    <t>Frozen Chicken</t>
  </si>
  <si>
    <t>Fresh Vacuum Sealed Chicken</t>
  </si>
  <si>
    <t>Partially Cooked Chicken</t>
  </si>
  <si>
    <t>Mechanically Deboned Chicken</t>
  </si>
  <si>
    <t>Other deductions include short weights, miscellaneous deduction, credit memos, rebates and other items.</t>
  </si>
  <si>
    <t>Significant Accounting Policies - Fair Value and Carrying Value of Borrowings Under Credit Facilities Long-Term Debt and Capital Lease Obligations (Detail) - USD ($) $ in Millions</t>
  </si>
  <si>
    <t>Carrying Value</t>
  </si>
  <si>
    <t>Fair Value and Carrying Value, Balance Sheet Grouping, Financial Statement Captions [Line Items]</t>
  </si>
  <si>
    <t>Total Debt</t>
  </si>
  <si>
    <t>Fair Value, Inputs, Level 2 | Fair Value</t>
  </si>
  <si>
    <t>Inventories (Detail) - USD ($) $ in Thousands</t>
  </si>
  <si>
    <t>Inventory [Line Items]</t>
  </si>
  <si>
    <t>Live poultry-broilers and breeders</t>
  </si>
  <si>
    <t>Feed, eggs and other</t>
  </si>
  <si>
    <t>Processed poultry</t>
  </si>
  <si>
    <t>Prepared chicken</t>
  </si>
  <si>
    <t>Packaging materials</t>
  </si>
  <si>
    <t>Prepaid expenses (Detail) - USD ($) $ in Thousands</t>
  </si>
  <si>
    <t>Parts and supplies</t>
  </si>
  <si>
    <t>Prepaid insurance</t>
  </si>
  <si>
    <t>Other prepaid expenses</t>
  </si>
  <si>
    <t>Prepaid expenses, total</t>
  </si>
  <si>
    <t>Accrued expenses (Detail) - USD ($) $ in Thousands</t>
  </si>
  <si>
    <t>Accrued bonuses</t>
  </si>
  <si>
    <t>Workers’ compensation claims</t>
  </si>
  <si>
    <t>Accrued wages</t>
  </si>
  <si>
    <t>Accrued rebates</t>
  </si>
  <si>
    <t>Accrued vacation</t>
  </si>
  <si>
    <t>Accrued property taxes</t>
  </si>
  <si>
    <t>Accrued commissions</t>
  </si>
  <si>
    <t>Product recall</t>
  </si>
  <si>
    <t>Accrued payroll taxes</t>
  </si>
  <si>
    <t>Board of Directors' unvested restricted stock</t>
  </si>
  <si>
    <t>Post-retirement benefit</t>
  </si>
  <si>
    <t>Deferred revenue</t>
  </si>
  <si>
    <t>Other accrued expenses</t>
  </si>
  <si>
    <t>Accrued expenses, total</t>
  </si>
  <si>
    <t>Long-Term debt obligations (Detail) - USD ($) $ in Thousands</t>
  </si>
  <si>
    <t>Debt Instrument [Line Items]</t>
  </si>
  <si>
    <t>Debt obligations</t>
  </si>
  <si>
    <t>Less current maturities of long-term debt</t>
  </si>
  <si>
    <t>Term Loan Facility</t>
  </si>
  <si>
    <t>Term loan, accruing interest at 6.12%, maturing in 2016</t>
  </si>
  <si>
    <t>Long-term debt, interest rate, stated percentage</t>
  </si>
  <si>
    <t>6.12%</t>
  </si>
  <si>
    <t>Long-term debt, maturity year</t>
  </si>
  <si>
    <t>Long-Term debt obligations - Additional Information (Detail)</t>
  </si>
  <si>
    <t>Oct. 31, 2015USD ($)</t>
  </si>
  <si>
    <t>Oct. 31, 2014USD ($)</t>
  </si>
  <si>
    <t>Dec. 10, 2015USD ($)</t>
  </si>
  <si>
    <t>Apr. 24, 2015USD ($)</t>
  </si>
  <si>
    <t>Apr. 23, 2015USD ($)</t>
  </si>
  <si>
    <t>Revolving credit facility, maximum debt to total capitalization ratio, increase available</t>
  </si>
  <si>
    <t>Term loan, unsecured private placement</t>
  </si>
  <si>
    <t>Long-term debt, maturity</t>
  </si>
  <si>
    <t>Long-term debt, annual principal installments</t>
  </si>
  <si>
    <t>Long-term debt, payment start date</t>
  </si>
  <si>
    <t>Revolving credit facility, permitted carry over of capital expenditure limitation</t>
  </si>
  <si>
    <t>Revolving Credit Facility</t>
  </si>
  <si>
    <t>Revolving credit facility, maximum borrowing capacity</t>
  </si>
  <si>
    <t>Revolving credit facility, capital expenditure limitation</t>
  </si>
  <si>
    <t>Revolving credit facility, maximum debt to total capitalization ratio</t>
  </si>
  <si>
    <t>Revolving credit facility, minimum net worth requirement</t>
  </si>
  <si>
    <t>Revolving credit facility, outstanding borrowings</t>
  </si>
  <si>
    <t>Line of credit facility, amount available</t>
  </si>
  <si>
    <t>Revolving Credit Facility | London Interbank Offered Rate (LIBOR) | Minimum</t>
  </si>
  <si>
    <t>Interest rate</t>
  </si>
  <si>
    <t>0.25%</t>
  </si>
  <si>
    <t>Revolving Credit Facility | London Interbank Offered Rate (LIBOR) | Maximum</t>
  </si>
  <si>
    <t>1.50%</t>
  </si>
  <si>
    <t>Revolving Credit Facility | Subsequent event</t>
  </si>
  <si>
    <t>Revolving Credit Facility | Aircraft Expenditure</t>
  </si>
  <si>
    <t>Revolving Credit Facility | St. Pauls, North Carolina | Construction Expenditure Limitation</t>
  </si>
  <si>
    <t>Revolving credit facility, construction expenditure limitation</t>
  </si>
  <si>
    <t>Revolving Credit Facility | Unknown | Construction Expenditure Limitation</t>
  </si>
  <si>
    <t>Revolving Credit Facility | 2015</t>
  </si>
  <si>
    <t>Revolving Credit Facility | 2016</t>
  </si>
  <si>
    <t>Revolving Credit Facility | 2017</t>
  </si>
  <si>
    <t>Revolving Credit Facility | 2018</t>
  </si>
  <si>
    <t>Revolving Credit Facility | 2019</t>
  </si>
  <si>
    <t>Revolving Credit Facility | 2020</t>
  </si>
  <si>
    <t>Letter of Credit</t>
  </si>
  <si>
    <t>Letter of Credit | Subsequent event</t>
  </si>
  <si>
    <t>Long-Term debt obligations - Leverage Ratio on which Spread on Libor Borrowings and Commitment Fee for Unused Balance of Revolving Credit Agreement are Determined (Detail)</t>
  </si>
  <si>
    <t>Line of Credit Facility [Line Items]</t>
  </si>
  <si>
    <t>Spread</t>
  </si>
  <si>
    <t>Commitment Fee</t>
  </si>
  <si>
    <t>0.20%</t>
  </si>
  <si>
    <t>Scenario 1 | Maximum</t>
  </si>
  <si>
    <t>Leverage Ratio</t>
  </si>
  <si>
    <t>25.00%</t>
  </si>
  <si>
    <t>0.50%</t>
  </si>
  <si>
    <t>Scenario 2 | Minimum</t>
  </si>
  <si>
    <t>Scenario 2 | Maximum</t>
  </si>
  <si>
    <t>35.00%</t>
  </si>
  <si>
    <t>1.00%</t>
  </si>
  <si>
    <t>0.30%</t>
  </si>
  <si>
    <t>Scenario 3 | Minimum</t>
  </si>
  <si>
    <t>Scenario 3 | Maximum</t>
  </si>
  <si>
    <t>45.00%</t>
  </si>
  <si>
    <t>0.35%</t>
  </si>
  <si>
    <t>Scenario 4 | Minimum</t>
  </si>
  <si>
    <t>Long-Term debt obligations - Annual Maturities of Long-Term Debt (Detail) - USD ($) $ in Thousands</t>
  </si>
  <si>
    <t>Income Taxes - Income Tax Expense (Detail) - USD ($) $ in Thousands</t>
  </si>
  <si>
    <t>Current:</t>
  </si>
  <si>
    <t>Federal</t>
  </si>
  <si>
    <t>State</t>
  </si>
  <si>
    <t>Current income tax expense</t>
  </si>
  <si>
    <t>Deferred:</t>
  </si>
  <si>
    <t>Change in valuation allowance</t>
  </si>
  <si>
    <t>Deferred income tax expense</t>
  </si>
  <si>
    <t>Income Taxes - Deferred Tax Assets and Liabilities (Detail) - USD ($) $ in Thousands</t>
  </si>
  <si>
    <t>Deferred tax liabilities:</t>
  </si>
  <si>
    <t>Property, plant and equipment</t>
  </si>
  <si>
    <t>Prepaid and other assets</t>
  </si>
  <si>
    <t>Total deferred tax liabilities</t>
  </si>
  <si>
    <t>Deferred tax assets:</t>
  </si>
  <si>
    <t>Accrued expenses and accounts receivable</t>
  </si>
  <si>
    <t>Inventory</t>
  </si>
  <si>
    <t>Compensation on restricted stock</t>
  </si>
  <si>
    <t>State income tax credits</t>
  </si>
  <si>
    <t>Valuation allowance</t>
  </si>
  <si>
    <t>Total deferred tax assets</t>
  </si>
  <si>
    <t>Current deferred tax assets</t>
  </si>
  <si>
    <t>Current deferred tax liabilities</t>
  </si>
  <si>
    <t>Long-term deferred tax liabilities</t>
  </si>
  <si>
    <t>Net deferred tax liabilities</t>
  </si>
  <si>
    <t>Income Taxes - Additional Information (Detail) - USD ($) $ in Thousands</t>
  </si>
  <si>
    <t>Income Taxes [Line Items]</t>
  </si>
  <si>
    <t>Deferred tax assets, job tax credit</t>
  </si>
  <si>
    <t>Recorded valuation allowance</t>
  </si>
  <si>
    <t>Federal statutory rate</t>
  </si>
  <si>
    <t>North Carolina</t>
  </si>
  <si>
    <t>Investment tax credit provided by Investing in Business Property Credit</t>
  </si>
  <si>
    <t>7.00%</t>
  </si>
  <si>
    <t>Release from valuation allowance</t>
  </si>
  <si>
    <t>Georgia</t>
  </si>
  <si>
    <t>Income Taxes - Differences Between Consolidated Effective Income Tax Rate and Federal Statutory Rate (Detail) - USD ($) $ in Thousands</t>
  </si>
  <si>
    <t>Reconciliation of Provision of Income Taxes [Line Items]</t>
  </si>
  <si>
    <t>Income taxes at statutory rate</t>
  </si>
  <si>
    <t>State income taxes</t>
  </si>
  <si>
    <t>Federal manufacturers deduction</t>
  </si>
  <si>
    <t>Nondeductible expenses</t>
  </si>
  <si>
    <t>Other, net</t>
  </si>
  <si>
    <t>Income tax credits</t>
  </si>
  <si>
    <t>Earnings Per Share (Detail) - USD ($) $ / shares in Units, shares in Thousands, $ in Thousands</t>
  </si>
  <si>
    <t>Distributed and undistributed (earnings) to unvested restricted stock</t>
  </si>
  <si>
    <t>Distributed and undistributed earnings to common shareholders — Basic</t>
  </si>
  <si>
    <t>Weighted average shares outstanding — Basic</t>
  </si>
  <si>
    <t>Weighted average shares outstanding — Diluted</t>
  </si>
  <si>
    <t>Earnings per common share - Basic (in usd per share)</t>
  </si>
  <si>
    <t>Earnings per common share - Diluted (in usd per share)</t>
  </si>
  <si>
    <t>Employee Benefit Plans - Additional Information (Detail) - USD ($) $ in Thousands</t>
  </si>
  <si>
    <t>Defined Contribution Pension And Other Postretirement Plans Disclosure [Line Items]</t>
  </si>
  <si>
    <t>Total contributions to the ESOP</t>
  </si>
  <si>
    <t>401(k) Plan</t>
  </si>
  <si>
    <t>Employee benefit plans, employer matching contribution, percent of employees' salary</t>
  </si>
  <si>
    <t>3.00%</t>
  </si>
  <si>
    <t>Employee benefit plans, total employer contribution</t>
  </si>
  <si>
    <t>401(k) Plan | Minimum</t>
  </si>
  <si>
    <t>401(k) Plan | Maximum</t>
  </si>
  <si>
    <t>5.00%</t>
  </si>
  <si>
    <t>401(k) Plan | Up To Three Percent Of Employee Salary Member [Member]</t>
  </si>
  <si>
    <t>Employee benefit plans, employer matching contribution percentage</t>
  </si>
  <si>
    <t>100.00%</t>
  </si>
  <si>
    <t>401(k) Plan | Between Three Percent And Five Percent Of Employee Salary Member [Member]</t>
  </si>
  <si>
    <t>50.00%</t>
  </si>
  <si>
    <t>Stock Compensation Plans - Additional Information (Detail) - USD ($)</t>
  </si>
  <si>
    <t>Oct. 31, 2012</t>
  </si>
  <si>
    <t>Feb. 17, 2011</t>
  </si>
  <si>
    <t>Feb. 17, 2005</t>
  </si>
  <si>
    <t>Share-based Compensation Arrangement by Share-based Payment Award [Line Items]</t>
  </si>
  <si>
    <t>Stock compensation plan, maximum shares that may be issued</t>
  </si>
  <si>
    <t>Share purchase plan, company's matched contributions</t>
  </si>
  <si>
    <t>Stock Purchase Plan</t>
  </si>
  <si>
    <t>Share purchase plan, compensation expense related to the matching contribution</t>
  </si>
  <si>
    <t>Management | Retainer and Meeting Fees</t>
  </si>
  <si>
    <t>Share purchase plan, percentage compensation received in the form of restricted stock</t>
  </si>
  <si>
    <t>Other Participants | Base Salary Compensation</t>
  </si>
  <si>
    <t>15.00%</t>
  </si>
  <si>
    <t>Other Participants | Deferred Bonus</t>
  </si>
  <si>
    <t>75.00%</t>
  </si>
  <si>
    <t>Restricted Stock</t>
  </si>
  <si>
    <t>Compensation cost</t>
  </si>
  <si>
    <t>Unrecognized share-based compensation costs</t>
  </si>
  <si>
    <t>Unvested shares</t>
  </si>
  <si>
    <t>Unrecognized share-based compensation costs weighted average period of recognition</t>
  </si>
  <si>
    <t>1 year 7 months 6 days</t>
  </si>
  <si>
    <t>Restricted stock awards vested (in shares)</t>
  </si>
  <si>
    <t>Restricted stock awards vested, weighted average fair value (in usd per share)</t>
  </si>
  <si>
    <t>Restricted stock awards forfeited (in shares)</t>
  </si>
  <si>
    <t>Restricted Stock | Stock Purchase Plan</t>
  </si>
  <si>
    <t>Stock compensation plan, vesting period</t>
  </si>
  <si>
    <t>Share purchase plan, shares of restricted stock issued</t>
  </si>
  <si>
    <t>Share purchase plan, value per share of restricted issued (in usd per share)</t>
  </si>
  <si>
    <t>Restricted Stock | Employer Matched Contribution | Stock Purchase Plan</t>
  </si>
  <si>
    <t>Restricted Stock | Minimum</t>
  </si>
  <si>
    <t>Restricted Stock | Maximum</t>
  </si>
  <si>
    <t>4 years</t>
  </si>
  <si>
    <t>Performance Based Awards</t>
  </si>
  <si>
    <t>Performance share agreements, performance period</t>
  </si>
  <si>
    <t>2 years</t>
  </si>
  <si>
    <t>Performance share agreements, additional holding period</t>
  </si>
  <si>
    <t>1 year</t>
  </si>
  <si>
    <t>Performance share agreements, percentage of grants made, minimum</t>
  </si>
  <si>
    <t>Performance share agreements, percentage of grants made, maximum</t>
  </si>
  <si>
    <t>200.00%</t>
  </si>
  <si>
    <t>Stock compensation plan, target shares for grant</t>
  </si>
  <si>
    <t>Performance share agreements, service period</t>
  </si>
  <si>
    <t>Potential accrued compensation cost</t>
  </si>
  <si>
    <t>Performance Based Awards | 2012 Performance Share Agreement</t>
  </si>
  <si>
    <t>Number of shares issued (actual or estimated)</t>
  </si>
  <si>
    <t>Performance Based Awards | 2013 Performance Share Agreement</t>
  </si>
  <si>
    <t>Performance Based Awards | 2014 Performance Share Agreement</t>
  </si>
  <si>
    <t>Performance Based Awards | 2015 Performance Share Agreement</t>
  </si>
  <si>
    <t>Stock Compensation Plans - Restricted Stock Activity (Detail) - Restricted Stock - $ / shares</t>
  </si>
  <si>
    <t>Number of Shares</t>
  </si>
  <si>
    <t>Outstanding at beginning of period (in shares)</t>
  </si>
  <si>
    <t>Granted during fiscal period (in shares)</t>
  </si>
  <si>
    <t>Vested during period (in shares)</t>
  </si>
  <si>
    <t>Forfeited during period (in shares)</t>
  </si>
  <si>
    <t>Outstanding at end of period (in shares)</t>
  </si>
  <si>
    <t>Weighted Average Grant Price</t>
  </si>
  <si>
    <t>Outstanding at beginning of period (in usd per share)</t>
  </si>
  <si>
    <t>Granted during fiscal period (in usd per share)</t>
  </si>
  <si>
    <t>Vested during the period (in usd per share)</t>
  </si>
  <si>
    <t>Forfeited during the period (in usd per share)</t>
  </si>
  <si>
    <t>Outstanding at end of period (in usd per share)</t>
  </si>
  <si>
    <t>Stock Compensation Plans - Schedule of Compensation Cost Related to Performance Share Agreements (Details) - Performance Shares - USD ($)</t>
  </si>
  <si>
    <t>Total compensation cost</t>
  </si>
  <si>
    <t>2012 Performance Share Agreement</t>
  </si>
  <si>
    <t>2013 Performance Share Agreement</t>
  </si>
  <si>
    <t>2014 Performance Share Agreement</t>
  </si>
  <si>
    <t>2015 Performance Share Agreement</t>
  </si>
  <si>
    <t>Commitments and Contingencies - Additional Information (Detail) $ in Thousands</t>
  </si>
  <si>
    <t>1 Months Ended</t>
  </si>
  <si>
    <t>4 Months Ended</t>
  </si>
  <si>
    <t>8 Months Ended</t>
  </si>
  <si>
    <t>Oct. 31, 2015USD ($)employee</t>
  </si>
  <si>
    <t>Oct. 31, 2013USD ($)</t>
  </si>
  <si>
    <t>Commitments and Contingencies Disclosure [Line Items]</t>
  </si>
  <si>
    <t>Number of employees | employee</t>
  </si>
  <si>
    <t>Percentage of employees covered by collective bargaining agreements</t>
  </si>
  <si>
    <t>Contractual obligations to purchase for feed grains, feed ingredients, and packaging supplies (due in less than one year)</t>
  </si>
  <si>
    <t>St. Pauls, North Carolina</t>
  </si>
  <si>
    <t>Estimated total cost of investment</t>
  </si>
  <si>
    <t>Construction cost spent</t>
  </si>
  <si>
    <t>Total expected construction costs due</t>
  </si>
  <si>
    <t>Expected construction costs in next fiscal year</t>
  </si>
  <si>
    <t>Expected construction costs in year two</t>
  </si>
  <si>
    <t>St. Pauls, North Carolina | Subsequent event</t>
  </si>
  <si>
    <t>Laurel, Mississippi</t>
  </si>
  <si>
    <t>Property Subject to Operating Lease</t>
  </si>
  <si>
    <t>Operating leases, rental expense</t>
  </si>
  <si>
    <t>Commitments and Contingencies - Minimum Lease Payments of Obligations Under Non-Cancelable Operating Leases (Detail) $ in Millions</t>
  </si>
  <si>
    <t>Operating Leases, Future Minimum Payments Due, Total</t>
  </si>
  <si>
    <t>Quarterly Financial Data (unaudited) (Detail) - USD ($) $ / shares in Units, $ in Thousands</t>
  </si>
  <si>
    <t>Gross profit</t>
  </si>
  <si>
    <t>Valuation and Qualifying Accounts Schedule II (Detail) - Allowance for Doubtful Accounts - USD ($) $ in Thousands</t>
  </si>
  <si>
    <t>Movement in Valuation Allowances and Reserves [Roll Forward]</t>
  </si>
  <si>
    <t>Balance at Beginning of Period</t>
  </si>
  <si>
    <t>Charged to Costs and Expenses</t>
  </si>
  <si>
    <t>Deductions Describe</t>
  </si>
  <si>
    <t>Balance at End of Period</t>
  </si>
  <si>
    <t>Uncollectible accounts written off, net of recover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Scenario &quot;#,##0_);_(&quot;Scenario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81212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22565416</v>
      </c>
    </row>
    <row r="18" spans="1:4">
      <c r="A18" s="4" t="s">
        <v>30</v>
      </c>
      <c r="D18" s="7" t="n">
        <v>12299556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9</v>
      </c>
      <c r="B1" s="2" t="s">
        <v>1</v>
      </c>
    </row>
    <row r="2" spans="1:2">
      <c r="B2" s="2" t="s">
        <v>2</v>
      </c>
    </row>
    <row r="3" spans="1:2">
      <c r="A3" s="3" t="s">
        <v>163</v>
      </c>
    </row>
    <row r="4" spans="1:2">
      <c r="A4" s="4" t="s">
        <v>39</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51</v>
      </c>
      <c r="B1" s="2" t="s">
        <v>1</v>
      </c>
    </row>
    <row r="2" spans="1:2">
      <c r="B2" s="2" t="s">
        <v>2</v>
      </c>
    </row>
    <row r="3" spans="1:2">
      <c r="A3" s="3" t="s">
        <v>165</v>
      </c>
    </row>
    <row r="4" spans="1:2">
      <c r="A4" s="4" t="s">
        <v>51</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96659</v>
      </c>
      <c r="C3" s="7" t="n">
        <v>165610</v>
      </c>
    </row>
    <row r="4" spans="1:3">
      <c r="A4" s="4" t="s">
        <v>35</v>
      </c>
      <c r="B4" s="6" t="n">
        <v>112924</v>
      </c>
      <c r="C4" s="6" t="n">
        <v>118296</v>
      </c>
    </row>
    <row r="5" spans="1:3">
      <c r="A5" s="4" t="s">
        <v>36</v>
      </c>
      <c r="B5" s="6" t="n">
        <v>198753</v>
      </c>
      <c r="C5" s="6" t="n">
        <v>190823</v>
      </c>
    </row>
    <row r="6" spans="1:3">
      <c r="A6" s="4" t="s">
        <v>37</v>
      </c>
      <c r="B6" s="6" t="n">
        <v>16414</v>
      </c>
      <c r="C6" s="6" t="n">
        <v>0</v>
      </c>
    </row>
    <row r="7" spans="1:3">
      <c r="A7" s="4" t="s">
        <v>38</v>
      </c>
      <c r="B7" s="6" t="n">
        <v>4709</v>
      </c>
      <c r="C7" s="6" t="n">
        <v>2925</v>
      </c>
    </row>
    <row r="8" spans="1:3">
      <c r="A8" s="4" t="s">
        <v>39</v>
      </c>
      <c r="B8" s="6" t="n">
        <v>33331</v>
      </c>
      <c r="C8" s="6" t="n">
        <v>33052</v>
      </c>
    </row>
    <row r="9" spans="1:3">
      <c r="A9" s="4" t="s">
        <v>40</v>
      </c>
      <c r="B9" s="6" t="n">
        <v>562790</v>
      </c>
      <c r="C9" s="6" t="n">
        <v>510706</v>
      </c>
    </row>
    <row r="10" spans="1:3">
      <c r="A10" s="3" t="s">
        <v>41</v>
      </c>
    </row>
    <row r="11" spans="1:3">
      <c r="A11" s="4" t="s">
        <v>42</v>
      </c>
      <c r="B11" s="6" t="n">
        <v>570202</v>
      </c>
      <c r="C11" s="6" t="n">
        <v>550797</v>
      </c>
    </row>
    <row r="12" spans="1:3">
      <c r="A12" s="4" t="s">
        <v>43</v>
      </c>
      <c r="B12" s="6" t="n">
        <v>748328</v>
      </c>
      <c r="C12" s="6" t="n">
        <v>634297</v>
      </c>
    </row>
    <row r="13" spans="1:3">
      <c r="A13" s="4" t="s">
        <v>44</v>
      </c>
      <c r="B13" s="6" t="n">
        <v>1318530</v>
      </c>
      <c r="C13" s="6" t="n">
        <v>1185094</v>
      </c>
    </row>
    <row r="14" spans="1:3">
      <c r="A14" s="4" t="s">
        <v>45</v>
      </c>
      <c r="B14" s="6" t="n">
        <v>-636196</v>
      </c>
      <c r="C14" s="6" t="n">
        <v>-588969</v>
      </c>
    </row>
    <row r="15" spans="1:3">
      <c r="A15" s="4" t="s">
        <v>46</v>
      </c>
      <c r="B15" s="6" t="n">
        <v>682334</v>
      </c>
      <c r="C15" s="6" t="n">
        <v>596125</v>
      </c>
    </row>
    <row r="16" spans="1:3">
      <c r="A16" s="4" t="s">
        <v>47</v>
      </c>
      <c r="B16" s="6" t="n">
        <v>6337</v>
      </c>
      <c r="C16" s="6" t="n">
        <v>4421</v>
      </c>
    </row>
    <row r="17" spans="1:3">
      <c r="A17" s="4" t="s">
        <v>48</v>
      </c>
      <c r="B17" s="6" t="n">
        <v>1251461</v>
      </c>
      <c r="C17" s="6" t="n">
        <v>1111252</v>
      </c>
    </row>
    <row r="18" spans="1:3">
      <c r="A18" s="3" t="s">
        <v>49</v>
      </c>
    </row>
    <row r="19" spans="1:3">
      <c r="A19" s="4" t="s">
        <v>50</v>
      </c>
      <c r="B19" s="6" t="n">
        <v>62816</v>
      </c>
      <c r="C19" s="6" t="n">
        <v>48700</v>
      </c>
    </row>
    <row r="20" spans="1:3">
      <c r="A20" s="4" t="s">
        <v>51</v>
      </c>
      <c r="B20" s="6" t="n">
        <v>88431</v>
      </c>
      <c r="C20" s="6" t="n">
        <v>67446</v>
      </c>
    </row>
    <row r="21" spans="1:3">
      <c r="A21" s="4" t="s">
        <v>52</v>
      </c>
      <c r="B21" s="6" t="n">
        <v>0</v>
      </c>
      <c r="C21" s="6" t="n">
        <v>21489</v>
      </c>
    </row>
    <row r="22" spans="1:3">
      <c r="A22" s="4" t="s">
        <v>53</v>
      </c>
      <c r="B22" s="6" t="n">
        <v>10000</v>
      </c>
      <c r="C22" s="6" t="n">
        <v>10000</v>
      </c>
    </row>
    <row r="23" spans="1:3">
      <c r="A23" s="4" t="s">
        <v>54</v>
      </c>
      <c r="B23" s="6" t="n">
        <v>161247</v>
      </c>
      <c r="C23" s="6" t="n">
        <v>147635</v>
      </c>
    </row>
    <row r="24" spans="1:3">
      <c r="A24" s="4" t="s">
        <v>55</v>
      </c>
      <c r="B24" s="6" t="n">
        <v>0</v>
      </c>
      <c r="C24" s="6" t="n">
        <v>10000</v>
      </c>
    </row>
    <row r="25" spans="1:3">
      <c r="A25" s="4" t="s">
        <v>56</v>
      </c>
      <c r="B25" s="6" t="n">
        <v>7500</v>
      </c>
      <c r="C25" s="6" t="n">
        <v>10000</v>
      </c>
    </row>
    <row r="26" spans="1:3">
      <c r="A26" s="4" t="s">
        <v>57</v>
      </c>
      <c r="B26" s="7" t="n">
        <v>52853</v>
      </c>
      <c r="C26" s="7" t="n">
        <v>45669</v>
      </c>
    </row>
    <row r="27" spans="1:3">
      <c r="A27" s="4" t="s">
        <v>58</v>
      </c>
      <c r="B27" s="4" t="s">
        <v>59</v>
      </c>
      <c r="C27" s="4" t="s">
        <v>59</v>
      </c>
    </row>
    <row r="28" spans="1:3">
      <c r="A28" s="3" t="s">
        <v>60</v>
      </c>
    </row>
    <row r="29" spans="1:3">
      <c r="A29" s="4" t="s">
        <v>61</v>
      </c>
      <c r="B29" s="4" t="s">
        <v>59</v>
      </c>
      <c r="C29" s="4" t="s">
        <v>59</v>
      </c>
    </row>
    <row r="30" spans="1:3">
      <c r="A30" s="4" t="s">
        <v>62</v>
      </c>
      <c r="B30" s="7" t="n">
        <v>22521</v>
      </c>
      <c r="C30" s="7" t="n">
        <v>23130</v>
      </c>
    </row>
    <row r="31" spans="1:3">
      <c r="A31" s="4" t="s">
        <v>63</v>
      </c>
      <c r="B31" s="6" t="n">
        <v>111687</v>
      </c>
      <c r="C31" s="6" t="n">
        <v>150122</v>
      </c>
    </row>
    <row r="32" spans="1:3">
      <c r="A32" s="4" t="s">
        <v>64</v>
      </c>
      <c r="B32" s="6" t="n">
        <v>895653</v>
      </c>
      <c r="C32" s="6" t="n">
        <v>724696</v>
      </c>
    </row>
    <row r="33" spans="1:3">
      <c r="A33" s="4" t="s">
        <v>65</v>
      </c>
      <c r="B33" s="6" t="n">
        <v>1029861</v>
      </c>
      <c r="C33" s="6" t="n">
        <v>897948</v>
      </c>
    </row>
    <row r="34" spans="1:3">
      <c r="A34" s="4" t="s">
        <v>66</v>
      </c>
      <c r="B34" s="7" t="n">
        <v>1251461</v>
      </c>
      <c r="C34" s="7" t="n">
        <v>11112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7"/>
    <col customWidth="1" max="2" min="2" width="80"/>
  </cols>
  <sheetData>
    <row r="1" spans="1:2">
      <c r="A1" s="1" t="s">
        <v>191</v>
      </c>
      <c r="B1" s="2" t="s">
        <v>1</v>
      </c>
    </row>
    <row r="2" spans="1:2">
      <c r="B2" s="2" t="s">
        <v>2</v>
      </c>
    </row>
    <row r="3" spans="1:2">
      <c r="A3" s="3" t="s">
        <v>159</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36</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170</v>
      </c>
      <c r="B14" s="4" t="s">
        <v>211</v>
      </c>
    </row>
    <row r="15" spans="1:2">
      <c r="A15" s="4" t="s">
        <v>212</v>
      </c>
      <c r="B15" s="4" t="s">
        <v>213</v>
      </c>
    </row>
    <row r="16" spans="1:2">
      <c r="A16" s="4" t="s">
        <v>173</v>
      </c>
      <c r="B16" s="4" t="s">
        <v>214</v>
      </c>
    </row>
    <row r="17" spans="1:2">
      <c r="A17" s="4" t="s">
        <v>215</v>
      </c>
      <c r="B17" s="4" t="s">
        <v>216</v>
      </c>
    </row>
    <row r="18" spans="1:2">
      <c r="A18" s="4" t="s">
        <v>217</v>
      </c>
      <c r="B18"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19</v>
      </c>
      <c r="B1" s="2" t="s">
        <v>1</v>
      </c>
    </row>
    <row r="2" spans="1:2">
      <c r="B2" s="2" t="s">
        <v>2</v>
      </c>
    </row>
    <row r="3" spans="1:2">
      <c r="A3" s="3" t="s">
        <v>15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4</v>
      </c>
      <c r="B1" s="2" t="s">
        <v>1</v>
      </c>
    </row>
    <row r="2" spans="1:2">
      <c r="B2" s="2" t="s">
        <v>2</v>
      </c>
    </row>
    <row r="3" spans="1:2">
      <c r="A3" s="3" t="s">
        <v>161</v>
      </c>
    </row>
    <row r="4" spans="1:2">
      <c r="A4" s="4" t="s">
        <v>36</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9</v>
      </c>
      <c r="B1" s="2" t="s">
        <v>1</v>
      </c>
    </row>
    <row r="2" spans="1:2">
      <c r="B2" s="2" t="s">
        <v>2</v>
      </c>
    </row>
    <row r="3" spans="1:2">
      <c r="A3" s="3" t="s">
        <v>165</v>
      </c>
    </row>
    <row r="4" spans="1:2">
      <c r="A4" s="4" t="s">
        <v>51</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6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71</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5</v>
      </c>
      <c r="B1" s="2" t="s">
        <v>1</v>
      </c>
    </row>
    <row r="2" spans="1:2">
      <c r="B2" s="2" t="s">
        <v>2</v>
      </c>
    </row>
    <row r="3" spans="1:2">
      <c r="A3" s="3" t="s">
        <v>174</v>
      </c>
    </row>
    <row r="4" spans="1:2">
      <c r="A4" s="4" t="s">
        <v>173</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47</v>
      </c>
      <c r="B1" s="2" t="s">
        <v>1</v>
      </c>
    </row>
    <row r="2" spans="1:2">
      <c r="B2" s="2" t="s">
        <v>2</v>
      </c>
    </row>
    <row r="3" spans="1:2">
      <c r="A3" s="3" t="s">
        <v>18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52</v>
      </c>
      <c r="B1" s="2" t="s">
        <v>1</v>
      </c>
    </row>
    <row r="2" spans="1:2">
      <c r="B2" s="2" t="s">
        <v>2</v>
      </c>
    </row>
    <row r="3" spans="1:2">
      <c r="A3" s="3" t="s">
        <v>183</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7</v>
      </c>
      <c r="B1" s="2" t="s">
        <v>2</v>
      </c>
      <c r="C1" s="2" t="s">
        <v>32</v>
      </c>
    </row>
    <row r="2" spans="1:3">
      <c r="A2" s="4" t="s">
        <v>68</v>
      </c>
      <c r="B2" s="7" t="n">
        <v>2500</v>
      </c>
      <c r="C2" s="7" t="n">
        <v>2200</v>
      </c>
    </row>
    <row r="3" spans="1:3">
      <c r="A3" s="4" t="s">
        <v>69</v>
      </c>
      <c r="B3" s="7" t="n">
        <v>1</v>
      </c>
      <c r="C3" s="7" t="n">
        <v>1</v>
      </c>
    </row>
    <row r="4" spans="1:3">
      <c r="A4" s="4" t="s">
        <v>70</v>
      </c>
      <c r="B4" s="6" t="n">
        <v>100000000</v>
      </c>
      <c r="C4" s="6" t="n">
        <v>100000000</v>
      </c>
    </row>
    <row r="5" spans="1:3">
      <c r="A5" s="4" t="s">
        <v>71</v>
      </c>
      <c r="B5" s="6" t="n">
        <v>22520875</v>
      </c>
      <c r="C5" s="6" t="n">
        <v>23130503</v>
      </c>
    </row>
    <row r="6" spans="1:3">
      <c r="A6" s="4" t="s">
        <v>72</v>
      </c>
      <c r="B6" s="6" t="n">
        <v>22520875</v>
      </c>
      <c r="C6" s="6" t="n">
        <v>23130503</v>
      </c>
    </row>
    <row r="7" spans="1:3">
      <c r="A7" s="4" t="s">
        <v>73</v>
      </c>
    </row>
    <row r="8" spans="1:3">
      <c r="A8" s="4" t="s">
        <v>74</v>
      </c>
      <c r="B8" s="7" t="n">
        <v>100</v>
      </c>
      <c r="C8" s="7" t="n">
        <v>100</v>
      </c>
    </row>
    <row r="9" spans="1:3">
      <c r="A9" s="4" t="s">
        <v>75</v>
      </c>
      <c r="B9" s="6" t="n">
        <v>500000</v>
      </c>
      <c r="C9" s="6" t="n">
        <v>500000</v>
      </c>
    </row>
    <row r="10" spans="1:3">
      <c r="A10" s="4" t="s">
        <v>76</v>
      </c>
      <c r="B10" s="6" t="n">
        <v>0</v>
      </c>
      <c r="C10" s="6" t="n">
        <v>0</v>
      </c>
    </row>
    <row r="11" spans="1:3">
      <c r="A11" s="4" t="s">
        <v>77</v>
      </c>
    </row>
    <row r="12" spans="1:3">
      <c r="A12" s="4" t="s">
        <v>75</v>
      </c>
      <c r="B12" s="6" t="n">
        <v>4500000</v>
      </c>
      <c r="C12" s="6" t="n">
        <v>4500000</v>
      </c>
    </row>
    <row r="13" spans="1:3">
      <c r="A13" s="4" t="s">
        <v>76</v>
      </c>
      <c r="B13" s="6" t="n">
        <v>0</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5</v>
      </c>
      <c r="B1" s="2" t="s">
        <v>1</v>
      </c>
    </row>
    <row r="2" spans="1:2">
      <c r="B2" s="2" t="s">
        <v>2</v>
      </c>
    </row>
    <row r="3" spans="1:2">
      <c r="A3" s="3" t="s">
        <v>186</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s="1" t="s">
        <v>258</v>
      </c>
      <c r="B1" s="2" t="s">
        <v>1</v>
      </c>
    </row>
    <row r="2" spans="1:4">
      <c r="B2" s="2" t="s">
        <v>259</v>
      </c>
      <c r="C2" s="2" t="s">
        <v>260</v>
      </c>
      <c r="D2" s="2" t="s">
        <v>261</v>
      </c>
    </row>
    <row r="3" spans="1:4">
      <c r="A3" s="3" t="s">
        <v>262</v>
      </c>
    </row>
    <row r="4" spans="1:4">
      <c r="A4" s="4" t="s">
        <v>263</v>
      </c>
      <c r="B4" s="7" t="n">
        <v>2870300</v>
      </c>
      <c r="C4" s="7" t="n">
        <v>2839000</v>
      </c>
      <c r="D4" s="7" t="n">
        <v>2750400</v>
      </c>
    </row>
    <row r="5" spans="1:4">
      <c r="A5" s="4" t="s">
        <v>264</v>
      </c>
      <c r="B5" s="4" t="s">
        <v>265</v>
      </c>
    </row>
    <row r="6" spans="1:4">
      <c r="A6" s="4" t="s">
        <v>266</v>
      </c>
      <c r="B6" s="7" t="n">
        <v>500</v>
      </c>
      <c r="C6" s="6" t="n">
        <v>1100</v>
      </c>
      <c r="D6" s="6" t="n">
        <v>75</v>
      </c>
    </row>
    <row r="7" spans="1:4">
      <c r="A7" s="4" t="s">
        <v>267</v>
      </c>
      <c r="B7" s="7" t="n">
        <v>13100</v>
      </c>
      <c r="C7" s="6" t="n">
        <v>12900</v>
      </c>
      <c r="D7" s="6" t="n">
        <v>3300</v>
      </c>
    </row>
    <row r="8" spans="1:4">
      <c r="A8" s="4" t="s">
        <v>268</v>
      </c>
    </row>
    <row r="9" spans="1:4">
      <c r="A9" s="3" t="s">
        <v>262</v>
      </c>
    </row>
    <row r="10" spans="1:4">
      <c r="A10" s="4" t="s">
        <v>269</v>
      </c>
      <c r="B10" s="4" t="s">
        <v>270</v>
      </c>
    </row>
    <row r="11" spans="1:4">
      <c r="A11" s="4" t="s">
        <v>271</v>
      </c>
    </row>
    <row r="12" spans="1:4">
      <c r="A12" s="3" t="s">
        <v>262</v>
      </c>
    </row>
    <row r="13" spans="1:4">
      <c r="A13" s="4" t="s">
        <v>269</v>
      </c>
      <c r="B13" s="4" t="s">
        <v>272</v>
      </c>
    </row>
    <row r="14" spans="1:4">
      <c r="A14" s="4" t="s">
        <v>273</v>
      </c>
    </row>
    <row r="15" spans="1:4">
      <c r="A15" s="3" t="s">
        <v>262</v>
      </c>
    </row>
    <row r="16" spans="1:4">
      <c r="A16" s="4" t="s">
        <v>269</v>
      </c>
      <c r="B16" s="4" t="s">
        <v>274</v>
      </c>
    </row>
    <row r="17" spans="1:4">
      <c r="A17" s="4" t="s">
        <v>275</v>
      </c>
    </row>
    <row r="18" spans="1:4">
      <c r="A18" s="3" t="s">
        <v>262</v>
      </c>
    </row>
    <row r="19" spans="1:4">
      <c r="A19" s="4" t="s">
        <v>269</v>
      </c>
      <c r="B19" s="4" t="s">
        <v>276</v>
      </c>
    </row>
    <row r="20" spans="1:4">
      <c r="A20" s="4" t="s">
        <v>277</v>
      </c>
    </row>
    <row r="21" spans="1:4">
      <c r="A21" s="3" t="s">
        <v>262</v>
      </c>
    </row>
    <row r="22" spans="1:4">
      <c r="A22" s="4" t="s">
        <v>278</v>
      </c>
      <c r="B22" s="4" t="s">
        <v>279</v>
      </c>
    </row>
    <row r="23" spans="1:4">
      <c r="A23" s="4" t="s">
        <v>280</v>
      </c>
    </row>
    <row r="24" spans="1:4">
      <c r="A24" s="3" t="s">
        <v>262</v>
      </c>
    </row>
    <row r="25" spans="1:4">
      <c r="A25" s="4" t="s">
        <v>263</v>
      </c>
      <c r="B25" s="7" t="n">
        <v>207800</v>
      </c>
      <c r="C25" s="6" t="n">
        <v>282300</v>
      </c>
      <c r="D25" s="6" t="n">
        <v>292600</v>
      </c>
    </row>
    <row r="26" spans="1:4">
      <c r="A26" s="4" t="s">
        <v>281</v>
      </c>
    </row>
    <row r="27" spans="1:4">
      <c r="A27" s="3" t="s">
        <v>262</v>
      </c>
    </row>
    <row r="28" spans="1:4">
      <c r="A28" s="4" t="s">
        <v>263</v>
      </c>
      <c r="B28" s="7" t="n">
        <v>31200</v>
      </c>
      <c r="C28" s="7" t="n">
        <v>43100</v>
      </c>
      <c r="D28" s="7" t="n">
        <v>47600</v>
      </c>
    </row>
    <row r="29" spans="1:4">
      <c r="A29" s="4" t="s">
        <v>282</v>
      </c>
    </row>
    <row r="30" spans="1:4">
      <c r="A30" s="3" t="s">
        <v>262</v>
      </c>
    </row>
    <row r="31" spans="1:4">
      <c r="A31" s="4" t="s">
        <v>283</v>
      </c>
      <c r="B31" s="4" t="s">
        <v>284</v>
      </c>
      <c r="C31" s="4" t="s">
        <v>285</v>
      </c>
      <c r="D31" s="4" t="s">
        <v>286</v>
      </c>
    </row>
    <row r="32" spans="1:4">
      <c r="A32" s="4" t="s">
        <v>287</v>
      </c>
    </row>
    <row r="33" spans="1:4">
      <c r="A33" s="3" t="s">
        <v>262</v>
      </c>
    </row>
    <row r="34" spans="1:4">
      <c r="A34" s="4" t="s">
        <v>288</v>
      </c>
      <c r="B34" s="6" t="n">
        <v>1</v>
      </c>
      <c r="C34" s="6" t="n">
        <v>1</v>
      </c>
      <c r="D34" s="6" t="n">
        <v>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89</v>
      </c>
      <c r="C1" s="2" t="s">
        <v>290</v>
      </c>
      <c r="K1" s="2" t="s">
        <v>1</v>
      </c>
    </row>
    <row r="2" spans="1:13">
      <c r="C2" s="2" t="s">
        <v>2</v>
      </c>
      <c r="D2" s="2" t="s">
        <v>291</v>
      </c>
      <c r="E2" s="2" t="s">
        <v>4</v>
      </c>
      <c r="F2" s="2" t="s">
        <v>292</v>
      </c>
      <c r="G2" s="2" t="s">
        <v>32</v>
      </c>
      <c r="H2" s="2" t="s">
        <v>293</v>
      </c>
      <c r="I2" s="2" t="s">
        <v>294</v>
      </c>
      <c r="J2" s="2" t="s">
        <v>295</v>
      </c>
      <c r="K2" s="2" t="s">
        <v>2</v>
      </c>
      <c r="L2" s="2" t="s">
        <v>32</v>
      </c>
      <c r="M2" s="2" t="s">
        <v>79</v>
      </c>
    </row>
    <row r="3" spans="1:13">
      <c r="A3" s="3" t="s">
        <v>296</v>
      </c>
    </row>
    <row r="4" spans="1:13">
      <c r="A4" s="4" t="s">
        <v>297</v>
      </c>
      <c r="K4" s="7" t="n">
        <v>2870300</v>
      </c>
      <c r="L4" s="7" t="n">
        <v>2839000</v>
      </c>
      <c r="M4" s="7" t="n">
        <v>2750400</v>
      </c>
    </row>
    <row r="5" spans="1:13">
      <c r="A5" s="4" t="s">
        <v>298</v>
      </c>
      <c r="K5" s="6" t="n">
        <v>-11000</v>
      </c>
      <c r="L5" s="6" t="n">
        <v>-12000</v>
      </c>
      <c r="M5" s="6" t="n">
        <v>-13400</v>
      </c>
    </row>
    <row r="6" spans="1:13">
      <c r="A6" s="4" t="s">
        <v>299</v>
      </c>
      <c r="K6" s="6" t="n">
        <v>-28400</v>
      </c>
      <c r="L6" s="6" t="n">
        <v>-29500</v>
      </c>
      <c r="M6" s="6" t="n">
        <v>-29400</v>
      </c>
    </row>
    <row r="7" spans="1:13">
      <c r="A7" s="4" t="s">
        <v>90</v>
      </c>
      <c r="B7" s="4" t="s">
        <v>300</v>
      </c>
      <c r="K7" s="6" t="n">
        <v>-27400</v>
      </c>
      <c r="L7" s="6" t="n">
        <v>-22700</v>
      </c>
      <c r="M7" s="6" t="n">
        <v>-24600</v>
      </c>
    </row>
    <row r="8" spans="1:13">
      <c r="A8" s="4" t="s">
        <v>301</v>
      </c>
      <c r="C8" s="7" t="n">
        <v>679592</v>
      </c>
      <c r="D8" s="7" t="n">
        <v>739933</v>
      </c>
      <c r="E8" s="7" t="n">
        <v>716592</v>
      </c>
      <c r="F8" s="7" t="n">
        <v>667363</v>
      </c>
      <c r="G8" s="7" t="n">
        <v>760850</v>
      </c>
      <c r="H8" s="7" t="n">
        <v>768395</v>
      </c>
      <c r="I8" s="7" t="n">
        <v>660717</v>
      </c>
      <c r="J8" s="7" t="n">
        <v>584883</v>
      </c>
      <c r="K8" s="6" t="n">
        <v>2803480</v>
      </c>
      <c r="L8" s="6" t="n">
        <v>2774845</v>
      </c>
      <c r="M8" s="6" t="n">
        <v>2682980</v>
      </c>
    </row>
    <row r="9" spans="1:13">
      <c r="A9" s="4" t="s">
        <v>302</v>
      </c>
    </row>
    <row r="10" spans="1:13">
      <c r="A10" s="3" t="s">
        <v>296</v>
      </c>
    </row>
    <row r="11" spans="1:13">
      <c r="A11" s="4" t="s">
        <v>297</v>
      </c>
      <c r="K11" s="6" t="n">
        <v>399100</v>
      </c>
      <c r="L11" s="6" t="n">
        <v>336700</v>
      </c>
      <c r="M11" s="6" t="n">
        <v>367400</v>
      </c>
    </row>
    <row r="12" spans="1:13">
      <c r="A12" s="4" t="s">
        <v>298</v>
      </c>
      <c r="K12" s="6" t="n">
        <v>-4100</v>
      </c>
      <c r="L12" s="6" t="n">
        <v>-3700</v>
      </c>
      <c r="M12" s="6" t="n">
        <v>-4100</v>
      </c>
    </row>
    <row r="13" spans="1:13">
      <c r="A13" s="4" t="s">
        <v>299</v>
      </c>
      <c r="K13" s="6" t="n">
        <v>-12800</v>
      </c>
      <c r="L13" s="6" t="n">
        <v>-11200</v>
      </c>
      <c r="M13" s="6" t="n">
        <v>-11200</v>
      </c>
    </row>
    <row r="14" spans="1:13">
      <c r="A14" s="4" t="s">
        <v>90</v>
      </c>
      <c r="B14" s="4" t="s">
        <v>300</v>
      </c>
      <c r="K14" s="6" t="n">
        <v>-13500</v>
      </c>
      <c r="L14" s="6" t="n">
        <v>-8500</v>
      </c>
      <c r="M14" s="6" t="n">
        <v>-9800</v>
      </c>
    </row>
    <row r="15" spans="1:13">
      <c r="A15" s="4" t="s">
        <v>301</v>
      </c>
      <c r="K15" s="6" t="n">
        <v>368700</v>
      </c>
      <c r="L15" s="6" t="n">
        <v>313300</v>
      </c>
      <c r="M15" s="6" t="n">
        <v>342300</v>
      </c>
    </row>
    <row r="16" spans="1:13">
      <c r="A16" s="4" t="s">
        <v>303</v>
      </c>
    </row>
    <row r="17" spans="1:13">
      <c r="A17" s="3" t="s">
        <v>296</v>
      </c>
    </row>
    <row r="18" spans="1:13">
      <c r="A18" s="4" t="s">
        <v>297</v>
      </c>
      <c r="K18" s="6" t="n">
        <v>1057600</v>
      </c>
      <c r="L18" s="6" t="n">
        <v>1025300</v>
      </c>
      <c r="M18" s="6" t="n">
        <v>955000</v>
      </c>
    </row>
    <row r="19" spans="1:13">
      <c r="A19" s="4" t="s">
        <v>298</v>
      </c>
      <c r="K19" s="6" t="n">
        <v>-4600</v>
      </c>
      <c r="L19" s="6" t="n">
        <v>-5500</v>
      </c>
      <c r="M19" s="6" t="n">
        <v>-6500</v>
      </c>
    </row>
    <row r="20" spans="1:13">
      <c r="A20" s="4" t="s">
        <v>299</v>
      </c>
      <c r="K20" s="6" t="n">
        <v>-6500</v>
      </c>
      <c r="L20" s="6" t="n">
        <v>-8700</v>
      </c>
      <c r="M20" s="6" t="n">
        <v>-9500</v>
      </c>
    </row>
    <row r="21" spans="1:13">
      <c r="A21" s="4" t="s">
        <v>90</v>
      </c>
      <c r="B21" s="4" t="s">
        <v>300</v>
      </c>
      <c r="K21" s="6" t="n">
        <v>-5300</v>
      </c>
      <c r="L21" s="6" t="n">
        <v>-5400</v>
      </c>
      <c r="M21" s="6" t="n">
        <v>-6300</v>
      </c>
    </row>
    <row r="22" spans="1:13">
      <c r="A22" s="4" t="s">
        <v>301</v>
      </c>
      <c r="K22" s="6" t="n">
        <v>1041200</v>
      </c>
      <c r="L22" s="6" t="n">
        <v>1005700</v>
      </c>
      <c r="M22" s="6" t="n">
        <v>932700</v>
      </c>
    </row>
    <row r="23" spans="1:13">
      <c r="A23" s="4" t="s">
        <v>304</v>
      </c>
    </row>
    <row r="24" spans="1:13">
      <c r="A24" s="3" t="s">
        <v>296</v>
      </c>
    </row>
    <row r="25" spans="1:13">
      <c r="A25" s="4" t="s">
        <v>297</v>
      </c>
      <c r="K25" s="6" t="n">
        <v>178300</v>
      </c>
      <c r="L25" s="6" t="n">
        <v>257900</v>
      </c>
      <c r="M25" s="6" t="n">
        <v>282000</v>
      </c>
    </row>
    <row r="26" spans="1:13">
      <c r="A26" s="4" t="s">
        <v>298</v>
      </c>
      <c r="K26" s="6" t="n">
        <v>-100</v>
      </c>
      <c r="L26" s="6" t="n">
        <v>-300</v>
      </c>
      <c r="M26" s="6" t="n">
        <v>-200</v>
      </c>
    </row>
    <row r="27" spans="1:13">
      <c r="A27" s="4" t="s">
        <v>299</v>
      </c>
      <c r="K27" s="6" t="n">
        <v>0</v>
      </c>
      <c r="L27" s="6" t="n">
        <v>0</v>
      </c>
      <c r="M27" s="6" t="n">
        <v>0</v>
      </c>
    </row>
    <row r="28" spans="1:13">
      <c r="A28" s="4" t="s">
        <v>90</v>
      </c>
      <c r="B28" s="4" t="s">
        <v>300</v>
      </c>
      <c r="K28" s="6" t="n">
        <v>-600</v>
      </c>
      <c r="L28" s="6" t="n">
        <v>-1900</v>
      </c>
      <c r="M28" s="6" t="n">
        <v>-800</v>
      </c>
    </row>
    <row r="29" spans="1:13">
      <c r="A29" s="4" t="s">
        <v>301</v>
      </c>
      <c r="K29" s="6" t="n">
        <v>177600</v>
      </c>
      <c r="L29" s="6" t="n">
        <v>255700</v>
      </c>
      <c r="M29" s="6" t="n">
        <v>281000</v>
      </c>
    </row>
    <row r="30" spans="1:13">
      <c r="A30" s="4" t="s">
        <v>305</v>
      </c>
    </row>
    <row r="31" spans="1:13">
      <c r="A31" s="3" t="s">
        <v>296</v>
      </c>
    </row>
    <row r="32" spans="1:13">
      <c r="A32" s="4" t="s">
        <v>297</v>
      </c>
      <c r="K32" s="6" t="n">
        <v>1010600</v>
      </c>
      <c r="L32" s="6" t="n">
        <v>1026800</v>
      </c>
      <c r="M32" s="6" t="n">
        <v>1009600</v>
      </c>
    </row>
    <row r="33" spans="1:13">
      <c r="A33" s="4" t="s">
        <v>298</v>
      </c>
      <c r="K33" s="6" t="n">
        <v>-1700</v>
      </c>
      <c r="L33" s="6" t="n">
        <v>-1800</v>
      </c>
      <c r="M33" s="6" t="n">
        <v>-1800</v>
      </c>
    </row>
    <row r="34" spans="1:13">
      <c r="A34" s="4" t="s">
        <v>299</v>
      </c>
      <c r="K34" s="6" t="n">
        <v>-9000</v>
      </c>
      <c r="L34" s="6" t="n">
        <v>-9100</v>
      </c>
      <c r="M34" s="6" t="n">
        <v>-8300</v>
      </c>
    </row>
    <row r="35" spans="1:13">
      <c r="A35" s="4" t="s">
        <v>90</v>
      </c>
      <c r="B35" s="4" t="s">
        <v>300</v>
      </c>
      <c r="K35" s="6" t="n">
        <v>-7700</v>
      </c>
      <c r="L35" s="6" t="n">
        <v>-6700</v>
      </c>
      <c r="M35" s="6" t="n">
        <v>-7500</v>
      </c>
    </row>
    <row r="36" spans="1:13">
      <c r="A36" s="4" t="s">
        <v>301</v>
      </c>
      <c r="K36" s="6" t="n">
        <v>992200</v>
      </c>
      <c r="L36" s="6" t="n">
        <v>1009200</v>
      </c>
      <c r="M36" s="6" t="n">
        <v>992000</v>
      </c>
    </row>
    <row r="37" spans="1:13">
      <c r="A37" s="4" t="s">
        <v>306</v>
      </c>
    </row>
    <row r="38" spans="1:13">
      <c r="A38" s="3" t="s">
        <v>296</v>
      </c>
    </row>
    <row r="39" spans="1:13">
      <c r="A39" s="4" t="s">
        <v>297</v>
      </c>
      <c r="K39" s="6" t="n">
        <v>187700</v>
      </c>
      <c r="L39" s="6" t="n">
        <v>155700</v>
      </c>
      <c r="M39" s="6" t="n">
        <v>98300</v>
      </c>
    </row>
    <row r="40" spans="1:13">
      <c r="A40" s="4" t="s">
        <v>298</v>
      </c>
      <c r="K40" s="6" t="n">
        <v>-500</v>
      </c>
      <c r="L40" s="6" t="n">
        <v>-700</v>
      </c>
      <c r="M40" s="6" t="n">
        <v>-800</v>
      </c>
    </row>
    <row r="41" spans="1:13">
      <c r="A41" s="4" t="s">
        <v>299</v>
      </c>
      <c r="K41" s="6" t="n">
        <v>-100</v>
      </c>
      <c r="L41" s="6" t="n">
        <v>-500</v>
      </c>
      <c r="M41" s="6" t="n">
        <v>-400</v>
      </c>
    </row>
    <row r="42" spans="1:13">
      <c r="A42" s="4" t="s">
        <v>90</v>
      </c>
      <c r="B42" s="4" t="s">
        <v>300</v>
      </c>
      <c r="K42" s="6" t="n">
        <v>-300</v>
      </c>
      <c r="L42" s="6" t="n">
        <v>-200</v>
      </c>
      <c r="M42" s="6" t="n">
        <v>-200</v>
      </c>
    </row>
    <row r="43" spans="1:13">
      <c r="A43" s="4" t="s">
        <v>301</v>
      </c>
      <c r="K43" s="6" t="n">
        <v>186800</v>
      </c>
      <c r="L43" s="6" t="n">
        <v>154300</v>
      </c>
      <c r="M43" s="6" t="n">
        <v>96900</v>
      </c>
    </row>
    <row r="44" spans="1:13">
      <c r="A44" s="4" t="s">
        <v>307</v>
      </c>
    </row>
    <row r="45" spans="1:13">
      <c r="A45" s="3" t="s">
        <v>296</v>
      </c>
    </row>
    <row r="46" spans="1:13">
      <c r="A46" s="4" t="s">
        <v>297</v>
      </c>
      <c r="K46" s="6" t="n">
        <v>37000</v>
      </c>
      <c r="L46" s="6" t="n">
        <v>36600</v>
      </c>
      <c r="M46" s="6" t="n">
        <v>38100</v>
      </c>
    </row>
    <row r="47" spans="1:13">
      <c r="A47" s="4" t="s">
        <v>298</v>
      </c>
      <c r="K47" s="6" t="n">
        <v>0</v>
      </c>
      <c r="L47" s="6" t="n">
        <v>0</v>
      </c>
      <c r="M47" s="6" t="n">
        <v>0</v>
      </c>
    </row>
    <row r="48" spans="1:13">
      <c r="A48" s="4" t="s">
        <v>299</v>
      </c>
      <c r="K48" s="6" t="n">
        <v>0</v>
      </c>
      <c r="L48" s="6" t="n">
        <v>0</v>
      </c>
      <c r="M48" s="6" t="n">
        <v>0</v>
      </c>
    </row>
    <row r="49" spans="1:13">
      <c r="A49" s="4" t="s">
        <v>90</v>
      </c>
      <c r="B49" s="4" t="s">
        <v>300</v>
      </c>
      <c r="K49" s="6" t="n">
        <v>0</v>
      </c>
      <c r="L49" s="6" t="n">
        <v>0</v>
      </c>
      <c r="M49" s="6" t="n">
        <v>0</v>
      </c>
    </row>
    <row r="50" spans="1:13">
      <c r="A50" s="4" t="s">
        <v>301</v>
      </c>
      <c r="K50" s="7" t="n">
        <v>37000</v>
      </c>
      <c r="L50" s="7" t="n">
        <v>36600</v>
      </c>
      <c r="M50" s="7" t="n">
        <v>38100</v>
      </c>
    </row>
    <row r="51" spans="1:13">
      <c r="A51" t="n"/>
    </row>
    <row r="52" spans="1:13">
      <c r="A52" s="4" t="s">
        <v>300</v>
      </c>
      <c r="B52" s="4" t="s">
        <v>308</v>
      </c>
    </row>
  </sheetData>
  <mergeCells count="5">
    <mergeCell ref="A1:B2"/>
    <mergeCell ref="C1:J1"/>
    <mergeCell ref="K1:M1"/>
    <mergeCell ref="A51:L51"/>
    <mergeCell ref="B52:L5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32</v>
      </c>
    </row>
    <row r="2" spans="1:3">
      <c r="A2" s="4" t="s">
        <v>310</v>
      </c>
    </row>
    <row r="3" spans="1:3">
      <c r="A3" s="3" t="s">
        <v>311</v>
      </c>
    </row>
    <row r="4" spans="1:3">
      <c r="A4" s="4" t="s">
        <v>312</v>
      </c>
      <c r="B4" s="7" t="n">
        <v>10</v>
      </c>
      <c r="C4" s="7" t="n">
        <v>20</v>
      </c>
    </row>
    <row r="5" spans="1:3">
      <c r="A5" s="4" t="s">
        <v>313</v>
      </c>
    </row>
    <row r="6" spans="1:3">
      <c r="A6" s="3" t="s">
        <v>311</v>
      </c>
    </row>
    <row r="7" spans="1:3">
      <c r="A7" s="4" t="s">
        <v>312</v>
      </c>
      <c r="B7" s="10" t="n">
        <v>10.2</v>
      </c>
      <c r="C7" s="10" t="n">
        <v>2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14</v>
      </c>
      <c r="B1" s="2" t="s">
        <v>2</v>
      </c>
      <c r="C1" s="2" t="s">
        <v>32</v>
      </c>
    </row>
    <row r="2" spans="1:3">
      <c r="A2" s="3" t="s">
        <v>315</v>
      </c>
    </row>
    <row r="3" spans="1:3">
      <c r="A3" s="4" t="s">
        <v>36</v>
      </c>
      <c r="B3" s="7" t="n">
        <v>198753</v>
      </c>
      <c r="C3" s="7" t="n">
        <v>190823</v>
      </c>
    </row>
    <row r="4" spans="1:3">
      <c r="A4" s="4" t="s">
        <v>316</v>
      </c>
    </row>
    <row r="5" spans="1:3">
      <c r="A5" s="3" t="s">
        <v>315</v>
      </c>
    </row>
    <row r="6" spans="1:3">
      <c r="A6" s="4" t="s">
        <v>36</v>
      </c>
      <c r="B6" s="6" t="n">
        <v>131984</v>
      </c>
      <c r="C6" s="6" t="n">
        <v>122181</v>
      </c>
    </row>
    <row r="7" spans="1:3">
      <c r="A7" s="4" t="s">
        <v>317</v>
      </c>
    </row>
    <row r="8" spans="1:3">
      <c r="A8" s="3" t="s">
        <v>315</v>
      </c>
    </row>
    <row r="9" spans="1:3">
      <c r="A9" s="4" t="s">
        <v>36</v>
      </c>
      <c r="B9" s="6" t="n">
        <v>37109</v>
      </c>
      <c r="C9" s="6" t="n">
        <v>26221</v>
      </c>
    </row>
    <row r="10" spans="1:3">
      <c r="A10" s="4" t="s">
        <v>318</v>
      </c>
    </row>
    <row r="11" spans="1:3">
      <c r="A11" s="3" t="s">
        <v>315</v>
      </c>
    </row>
    <row r="12" spans="1:3">
      <c r="A12" s="4" t="s">
        <v>36</v>
      </c>
      <c r="B12" s="6" t="n">
        <v>10158</v>
      </c>
      <c r="C12" s="6" t="n">
        <v>24426</v>
      </c>
    </row>
    <row r="13" spans="1:3">
      <c r="A13" s="4" t="s">
        <v>319</v>
      </c>
    </row>
    <row r="14" spans="1:3">
      <c r="A14" s="3" t="s">
        <v>315</v>
      </c>
    </row>
    <row r="15" spans="1:3">
      <c r="A15" s="4" t="s">
        <v>36</v>
      </c>
      <c r="B15" s="6" t="n">
        <v>11927</v>
      </c>
      <c r="C15" s="6" t="n">
        <v>10392</v>
      </c>
    </row>
    <row r="16" spans="1:3">
      <c r="A16" s="4" t="s">
        <v>320</v>
      </c>
    </row>
    <row r="17" spans="1:3">
      <c r="A17" s="3" t="s">
        <v>315</v>
      </c>
    </row>
    <row r="18" spans="1:3">
      <c r="A18" s="4" t="s">
        <v>36</v>
      </c>
      <c r="B18" s="7" t="n">
        <v>7575</v>
      </c>
      <c r="C18" s="7" t="n">
        <v>76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321</v>
      </c>
      <c r="B1" s="2" t="s">
        <v>2</v>
      </c>
      <c r="C1" s="2" t="s">
        <v>32</v>
      </c>
    </row>
    <row r="2" spans="1:3">
      <c r="A2" s="3" t="s">
        <v>163</v>
      </c>
    </row>
    <row r="3" spans="1:3">
      <c r="A3" s="4" t="s">
        <v>322</v>
      </c>
      <c r="B3" s="7" t="n">
        <v>21332</v>
      </c>
      <c r="C3" s="7" t="n">
        <v>18307</v>
      </c>
    </row>
    <row r="4" spans="1:3">
      <c r="A4" s="4" t="s">
        <v>323</v>
      </c>
      <c r="B4" s="6" t="n">
        <v>7385</v>
      </c>
      <c r="C4" s="6" t="n">
        <v>9397</v>
      </c>
    </row>
    <row r="5" spans="1:3">
      <c r="A5" s="4" t="s">
        <v>324</v>
      </c>
      <c r="B5" s="6" t="n">
        <v>4614</v>
      </c>
      <c r="C5" s="6" t="n">
        <v>5348</v>
      </c>
    </row>
    <row r="6" spans="1:3">
      <c r="A6" s="4" t="s">
        <v>325</v>
      </c>
      <c r="B6" s="7" t="n">
        <v>33331</v>
      </c>
      <c r="C6" s="7" t="n">
        <v>330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326</v>
      </c>
      <c r="B1" s="2" t="s">
        <v>2</v>
      </c>
      <c r="C1" s="2" t="s">
        <v>32</v>
      </c>
    </row>
    <row r="2" spans="1:3">
      <c r="A2" s="3" t="s">
        <v>165</v>
      </c>
    </row>
    <row r="3" spans="1:3">
      <c r="A3" s="4" t="s">
        <v>327</v>
      </c>
      <c r="B3" s="7" t="n">
        <v>30360</v>
      </c>
      <c r="C3" s="7" t="n">
        <v>26264</v>
      </c>
    </row>
    <row r="4" spans="1:3">
      <c r="A4" s="4" t="s">
        <v>328</v>
      </c>
      <c r="B4" s="6" t="n">
        <v>7813</v>
      </c>
      <c r="C4" s="6" t="n">
        <v>6047</v>
      </c>
    </row>
    <row r="5" spans="1:3">
      <c r="A5" s="4" t="s">
        <v>329</v>
      </c>
      <c r="B5" s="6" t="n">
        <v>6169</v>
      </c>
      <c r="C5" s="6" t="n">
        <v>5686</v>
      </c>
    </row>
    <row r="6" spans="1:3">
      <c r="A6" s="4" t="s">
        <v>330</v>
      </c>
      <c r="B6" s="6" t="n">
        <v>6347</v>
      </c>
      <c r="C6" s="6" t="n">
        <v>5744</v>
      </c>
    </row>
    <row r="7" spans="1:3">
      <c r="A7" s="4" t="s">
        <v>331</v>
      </c>
      <c r="B7" s="6" t="n">
        <v>5999</v>
      </c>
      <c r="C7" s="6" t="n">
        <v>5380</v>
      </c>
    </row>
    <row r="8" spans="1:3">
      <c r="A8" s="4" t="s">
        <v>332</v>
      </c>
      <c r="B8" s="6" t="n">
        <v>6965</v>
      </c>
      <c r="C8" s="6" t="n">
        <v>5491</v>
      </c>
    </row>
    <row r="9" spans="1:3">
      <c r="A9" s="4" t="s">
        <v>333</v>
      </c>
      <c r="B9" s="6" t="n">
        <v>1254</v>
      </c>
      <c r="C9" s="6" t="n">
        <v>1365</v>
      </c>
    </row>
    <row r="10" spans="1:3">
      <c r="A10" s="4" t="s">
        <v>334</v>
      </c>
      <c r="B10" s="6" t="n">
        <v>4153</v>
      </c>
      <c r="C10" s="6" t="n">
        <v>0</v>
      </c>
    </row>
    <row r="11" spans="1:3">
      <c r="A11" s="4" t="s">
        <v>335</v>
      </c>
      <c r="B11" s="6" t="n">
        <v>9991</v>
      </c>
      <c r="C11" s="6" t="n">
        <v>6561</v>
      </c>
    </row>
    <row r="12" spans="1:3">
      <c r="A12" s="4" t="s">
        <v>336</v>
      </c>
      <c r="B12" s="6" t="n">
        <v>2159</v>
      </c>
      <c r="C12" s="6" t="n">
        <v>0</v>
      </c>
    </row>
    <row r="13" spans="1:3">
      <c r="A13" s="4" t="s">
        <v>337</v>
      </c>
      <c r="B13" s="6" t="n">
        <v>1195</v>
      </c>
      <c r="C13" s="6" t="n">
        <v>1195</v>
      </c>
    </row>
    <row r="14" spans="1:3">
      <c r="A14" s="4" t="s">
        <v>338</v>
      </c>
      <c r="B14" s="6" t="n">
        <v>1600</v>
      </c>
      <c r="C14" s="6" t="n">
        <v>300</v>
      </c>
    </row>
    <row r="15" spans="1:3">
      <c r="A15" s="4" t="s">
        <v>339</v>
      </c>
      <c r="B15" s="6" t="n">
        <v>4426</v>
      </c>
      <c r="C15" s="6" t="n">
        <v>3413</v>
      </c>
    </row>
    <row r="16" spans="1:3">
      <c r="A16" s="4" t="s">
        <v>340</v>
      </c>
      <c r="B16" s="7" t="n">
        <v>88431</v>
      </c>
      <c r="C16" s="7" t="n">
        <v>674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341</v>
      </c>
      <c r="B1" s="2" t="s">
        <v>1</v>
      </c>
    </row>
    <row r="2" spans="1:3">
      <c r="B2" s="2" t="s">
        <v>2</v>
      </c>
      <c r="C2" s="2" t="s">
        <v>32</v>
      </c>
    </row>
    <row r="3" spans="1:3">
      <c r="A3" s="3" t="s">
        <v>342</v>
      </c>
    </row>
    <row r="4" spans="1:3">
      <c r="A4" s="4" t="s">
        <v>343</v>
      </c>
      <c r="B4" s="7" t="n">
        <v>10000</v>
      </c>
      <c r="C4" s="7" t="n">
        <v>20000</v>
      </c>
    </row>
    <row r="5" spans="1:3">
      <c r="A5" s="4" t="s">
        <v>344</v>
      </c>
      <c r="B5" s="6" t="n">
        <v>10000</v>
      </c>
      <c r="C5" s="6" t="n">
        <v>10000</v>
      </c>
    </row>
    <row r="6" spans="1:3">
      <c r="A6" s="4" t="s">
        <v>55</v>
      </c>
      <c r="B6" s="6" t="n">
        <v>0</v>
      </c>
      <c r="C6" s="6" t="n">
        <v>10000</v>
      </c>
    </row>
    <row r="7" spans="1:3">
      <c r="A7" s="4" t="s">
        <v>345</v>
      </c>
    </row>
    <row r="8" spans="1:3">
      <c r="A8" s="3" t="s">
        <v>342</v>
      </c>
    </row>
    <row r="9" spans="1:3">
      <c r="A9" s="4" t="s">
        <v>346</v>
      </c>
      <c r="B9" s="7" t="n">
        <v>10000</v>
      </c>
      <c r="C9" s="7" t="n">
        <v>20000</v>
      </c>
    </row>
    <row r="10" spans="1:3">
      <c r="A10" s="4" t="s">
        <v>347</v>
      </c>
      <c r="B10" s="4" t="s">
        <v>348</v>
      </c>
      <c r="C10" s="4" t="s">
        <v>348</v>
      </c>
    </row>
    <row r="11" spans="1:3">
      <c r="A11" s="4" t="s">
        <v>349</v>
      </c>
      <c r="B11" s="6" t="n">
        <v>2016</v>
      </c>
      <c r="C11" s="6" t="n">
        <v>20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50</v>
      </c>
      <c r="B1" s="2" t="s">
        <v>1</v>
      </c>
    </row>
    <row r="2" spans="1:6">
      <c r="B2" s="2" t="s">
        <v>351</v>
      </c>
      <c r="C2" s="2" t="s">
        <v>352</v>
      </c>
      <c r="D2" s="2" t="s">
        <v>353</v>
      </c>
      <c r="E2" s="2" t="s">
        <v>354</v>
      </c>
      <c r="F2" s="2" t="s">
        <v>355</v>
      </c>
    </row>
    <row r="3" spans="1:6">
      <c r="A3" s="3" t="s">
        <v>342</v>
      </c>
    </row>
    <row r="4" spans="1:6">
      <c r="A4" s="4" t="s">
        <v>356</v>
      </c>
      <c r="B4" s="9" t="n">
        <v>0.05</v>
      </c>
    </row>
    <row r="5" spans="1:6">
      <c r="A5" s="4" t="s">
        <v>345</v>
      </c>
    </row>
    <row r="6" spans="1:6">
      <c r="A6" s="3" t="s">
        <v>342</v>
      </c>
    </row>
    <row r="7" spans="1:6">
      <c r="A7" s="4" t="s">
        <v>357</v>
      </c>
      <c r="B7" s="7" t="n">
        <v>10000000</v>
      </c>
      <c r="C7" s="7" t="n">
        <v>20000000</v>
      </c>
    </row>
    <row r="8" spans="1:6">
      <c r="A8" s="4" t="s">
        <v>358</v>
      </c>
      <c r="B8" s="6" t="n">
        <v>2016</v>
      </c>
      <c r="C8" s="6" t="n">
        <v>2016</v>
      </c>
    </row>
    <row r="9" spans="1:6">
      <c r="A9" s="4" t="s">
        <v>359</v>
      </c>
      <c r="B9" s="7" t="n">
        <v>10000000</v>
      </c>
    </row>
    <row r="10" spans="1:6">
      <c r="A10" s="4" t="s">
        <v>360</v>
      </c>
      <c r="B10" s="6" t="n">
        <v>2012</v>
      </c>
    </row>
    <row r="11" spans="1:6">
      <c r="A11" s="6" t="n">
        <v>2017</v>
      </c>
    </row>
    <row r="12" spans="1:6">
      <c r="A12" s="3" t="s">
        <v>342</v>
      </c>
    </row>
    <row r="13" spans="1:6">
      <c r="A13" s="4" t="s">
        <v>361</v>
      </c>
      <c r="E13" s="7" t="n">
        <v>15000000</v>
      </c>
    </row>
    <row r="14" spans="1:6">
      <c r="A14" s="6" t="n">
        <v>2018</v>
      </c>
    </row>
    <row r="15" spans="1:6">
      <c r="A15" s="3" t="s">
        <v>342</v>
      </c>
    </row>
    <row r="16" spans="1:6">
      <c r="A16" s="4" t="s">
        <v>361</v>
      </c>
      <c r="E16" s="6" t="n">
        <v>15000000</v>
      </c>
    </row>
    <row r="17" spans="1:6">
      <c r="A17" s="6" t="n">
        <v>2019</v>
      </c>
    </row>
    <row r="18" spans="1:6">
      <c r="A18" s="3" t="s">
        <v>342</v>
      </c>
    </row>
    <row r="19" spans="1:6">
      <c r="A19" s="4" t="s">
        <v>361</v>
      </c>
      <c r="E19" s="6" t="n">
        <v>15000000</v>
      </c>
    </row>
    <row r="20" spans="1:6">
      <c r="A20" s="6" t="n">
        <v>2020</v>
      </c>
    </row>
    <row r="21" spans="1:6">
      <c r="A21" s="3" t="s">
        <v>342</v>
      </c>
    </row>
    <row r="22" spans="1:6">
      <c r="A22" s="4" t="s">
        <v>361</v>
      </c>
      <c r="E22" s="6" t="n">
        <v>15000000</v>
      </c>
    </row>
    <row r="23" spans="1:6">
      <c r="A23" s="4" t="s">
        <v>362</v>
      </c>
    </row>
    <row r="24" spans="1:6">
      <c r="A24" s="3" t="s">
        <v>342</v>
      </c>
    </row>
    <row r="25" spans="1:6">
      <c r="A25" s="4" t="s">
        <v>363</v>
      </c>
      <c r="E25" s="7" t="n">
        <v>750000000</v>
      </c>
      <c r="F25" s="7" t="n">
        <v>600000000</v>
      </c>
    </row>
    <row r="26" spans="1:6">
      <c r="A26" s="4" t="s">
        <v>364</v>
      </c>
      <c r="F26" s="7" t="n">
        <v>75000000</v>
      </c>
    </row>
    <row r="27" spans="1:6">
      <c r="A27" s="4" t="s">
        <v>365</v>
      </c>
      <c r="E27" s="11" t="n">
        <v>0.5</v>
      </c>
    </row>
    <row r="28" spans="1:6">
      <c r="A28" s="4" t="s">
        <v>356</v>
      </c>
      <c r="E28" s="9" t="n">
        <v>0.05</v>
      </c>
    </row>
    <row r="29" spans="1:6">
      <c r="A29" s="4" t="s">
        <v>366</v>
      </c>
      <c r="B29" s="7" t="n">
        <v>730900000</v>
      </c>
    </row>
    <row r="30" spans="1:6">
      <c r="A30" s="4" t="s">
        <v>367</v>
      </c>
      <c r="B30" s="6" t="n">
        <v>0</v>
      </c>
    </row>
    <row r="31" spans="1:6">
      <c r="A31" s="4" t="s">
        <v>368</v>
      </c>
      <c r="B31" s="7" t="n">
        <v>732800000</v>
      </c>
    </row>
    <row r="32" spans="1:6">
      <c r="A32" s="4" t="s">
        <v>369</v>
      </c>
    </row>
    <row r="33" spans="1:6">
      <c r="A33" s="3" t="s">
        <v>342</v>
      </c>
    </row>
    <row r="34" spans="1:6">
      <c r="A34" s="4" t="s">
        <v>370</v>
      </c>
      <c r="B34" s="4" t="s">
        <v>371</v>
      </c>
    </row>
    <row r="35" spans="1:6">
      <c r="A35" s="4" t="s">
        <v>372</v>
      </c>
    </row>
    <row r="36" spans="1:6">
      <c r="A36" s="3" t="s">
        <v>342</v>
      </c>
    </row>
    <row r="37" spans="1:6">
      <c r="A37" s="4" t="s">
        <v>370</v>
      </c>
      <c r="B37" s="4" t="s">
        <v>373</v>
      </c>
    </row>
    <row r="38" spans="1:6">
      <c r="A38" s="4" t="s">
        <v>374</v>
      </c>
    </row>
    <row r="39" spans="1:6">
      <c r="A39" s="3" t="s">
        <v>342</v>
      </c>
    </row>
    <row r="40" spans="1:6">
      <c r="A40" s="4" t="s">
        <v>367</v>
      </c>
      <c r="D40" s="7" t="n">
        <v>0</v>
      </c>
    </row>
    <row r="41" spans="1:6">
      <c r="A41" s="4" t="s">
        <v>368</v>
      </c>
      <c r="D41" s="6" t="n">
        <v>732800000</v>
      </c>
    </row>
    <row r="42" spans="1:6">
      <c r="A42" s="4" t="s">
        <v>375</v>
      </c>
    </row>
    <row r="43" spans="1:6">
      <c r="A43" s="3" t="s">
        <v>342</v>
      </c>
    </row>
    <row r="44" spans="1:6">
      <c r="A44" s="4" t="s">
        <v>364</v>
      </c>
      <c r="E44" s="7" t="n">
        <v>15000000</v>
      </c>
    </row>
    <row r="45" spans="1:6">
      <c r="A45" s="4" t="s">
        <v>376</v>
      </c>
    </row>
    <row r="46" spans="1:6">
      <c r="A46" s="3" t="s">
        <v>342</v>
      </c>
    </row>
    <row r="47" spans="1:6">
      <c r="A47" s="4" t="s">
        <v>377</v>
      </c>
      <c r="E47" s="6" t="n">
        <v>160000000</v>
      </c>
    </row>
    <row r="48" spans="1:6">
      <c r="A48" s="4" t="s">
        <v>378</v>
      </c>
    </row>
    <row r="49" spans="1:6">
      <c r="A49" s="3" t="s">
        <v>342</v>
      </c>
    </row>
    <row r="50" spans="1:6">
      <c r="A50" s="4" t="s">
        <v>377</v>
      </c>
      <c r="E50" s="6" t="n">
        <v>175000000</v>
      </c>
    </row>
    <row r="51" spans="1:6">
      <c r="A51" s="4" t="s">
        <v>379</v>
      </c>
    </row>
    <row r="52" spans="1:6">
      <c r="A52" s="3" t="s">
        <v>342</v>
      </c>
    </row>
    <row r="53" spans="1:6">
      <c r="A53" s="4" t="s">
        <v>364</v>
      </c>
      <c r="E53" s="6" t="n">
        <v>100000000</v>
      </c>
    </row>
    <row r="54" spans="1:6">
      <c r="A54" s="4" t="s">
        <v>380</v>
      </c>
    </row>
    <row r="55" spans="1:6">
      <c r="A55" s="3" t="s">
        <v>342</v>
      </c>
    </row>
    <row r="56" spans="1:6">
      <c r="A56" s="4" t="s">
        <v>364</v>
      </c>
      <c r="E56" s="6" t="n">
        <v>100000000</v>
      </c>
    </row>
    <row r="57" spans="1:6">
      <c r="A57" s="4" t="s">
        <v>361</v>
      </c>
      <c r="E57" s="6" t="n">
        <v>15000000</v>
      </c>
    </row>
    <row r="58" spans="1:6">
      <c r="A58" s="4" t="s">
        <v>381</v>
      </c>
    </row>
    <row r="59" spans="1:6">
      <c r="A59" s="3" t="s">
        <v>342</v>
      </c>
    </row>
    <row r="60" spans="1:6">
      <c r="A60" s="4" t="s">
        <v>364</v>
      </c>
      <c r="E60" s="6" t="n">
        <v>100000000</v>
      </c>
    </row>
    <row r="61" spans="1:6">
      <c r="A61" s="4" t="s">
        <v>382</v>
      </c>
    </row>
    <row r="62" spans="1:6">
      <c r="A62" s="3" t="s">
        <v>342</v>
      </c>
    </row>
    <row r="63" spans="1:6">
      <c r="A63" s="4" t="s">
        <v>364</v>
      </c>
      <c r="E63" s="6" t="n">
        <v>100000000</v>
      </c>
    </row>
    <row r="64" spans="1:6">
      <c r="A64" s="4" t="s">
        <v>383</v>
      </c>
    </row>
    <row r="65" spans="1:6">
      <c r="A65" s="3" t="s">
        <v>342</v>
      </c>
    </row>
    <row r="66" spans="1:6">
      <c r="A66" s="4" t="s">
        <v>364</v>
      </c>
      <c r="E66" s="6" t="n">
        <v>100000000</v>
      </c>
    </row>
    <row r="67" spans="1:6">
      <c r="A67" s="4" t="s">
        <v>384</v>
      </c>
    </row>
    <row r="68" spans="1:6">
      <c r="A68" s="3" t="s">
        <v>342</v>
      </c>
    </row>
    <row r="69" spans="1:6">
      <c r="A69" s="4" t="s">
        <v>364</v>
      </c>
      <c r="E69" s="7" t="n">
        <v>100000000</v>
      </c>
    </row>
    <row r="70" spans="1:6">
      <c r="A70" s="4" t="s">
        <v>385</v>
      </c>
    </row>
    <row r="71" spans="1:6">
      <c r="A71" s="3" t="s">
        <v>342</v>
      </c>
    </row>
    <row r="72" spans="1:6">
      <c r="A72" s="4" t="s">
        <v>367</v>
      </c>
      <c r="B72" s="7" t="n">
        <v>17200000</v>
      </c>
    </row>
    <row r="73" spans="1:6">
      <c r="A73" s="4" t="s">
        <v>386</v>
      </c>
    </row>
    <row r="74" spans="1:6">
      <c r="A74" s="3" t="s">
        <v>342</v>
      </c>
    </row>
    <row r="75" spans="1:6">
      <c r="A75" s="4" t="s">
        <v>367</v>
      </c>
      <c r="D75" s="7" t="n">
        <v>172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16"/>
  </cols>
  <sheetData>
    <row r="1" spans="1:2">
      <c r="A1" s="1" t="s">
        <v>387</v>
      </c>
      <c r="B1" s="2" t="s">
        <v>1</v>
      </c>
    </row>
    <row r="2" spans="1:2">
      <c r="B2" s="2" t="s">
        <v>2</v>
      </c>
    </row>
    <row r="3" spans="1:2">
      <c r="A3" s="12" t="n">
        <v>1</v>
      </c>
    </row>
    <row r="4" spans="1:2">
      <c r="A4" s="3" t="s">
        <v>388</v>
      </c>
    </row>
    <row r="5" spans="1:2">
      <c r="A5" s="4" t="s">
        <v>389</v>
      </c>
      <c r="B5" s="4" t="s">
        <v>371</v>
      </c>
    </row>
    <row r="6" spans="1:2">
      <c r="A6" s="4" t="s">
        <v>390</v>
      </c>
      <c r="B6" s="4" t="s">
        <v>391</v>
      </c>
    </row>
    <row r="7" spans="1:2">
      <c r="A7" s="4" t="s">
        <v>392</v>
      </c>
    </row>
    <row r="8" spans="1:2">
      <c r="A8" s="3" t="s">
        <v>388</v>
      </c>
    </row>
    <row r="9" spans="1:2">
      <c r="A9" s="4" t="s">
        <v>393</v>
      </c>
      <c r="B9" s="4" t="s">
        <v>394</v>
      </c>
    </row>
    <row r="10" spans="1:2">
      <c r="A10" s="12" t="n">
        <v>2</v>
      </c>
    </row>
    <row r="11" spans="1:2">
      <c r="A11" s="3" t="s">
        <v>388</v>
      </c>
    </row>
    <row r="12" spans="1:2">
      <c r="A12" s="4" t="s">
        <v>389</v>
      </c>
      <c r="B12" s="4" t="s">
        <v>395</v>
      </c>
    </row>
    <row r="13" spans="1:2">
      <c r="A13" s="4" t="s">
        <v>390</v>
      </c>
      <c r="B13" s="4" t="s">
        <v>371</v>
      </c>
    </row>
    <row r="14" spans="1:2">
      <c r="A14" s="4" t="s">
        <v>396</v>
      </c>
    </row>
    <row r="15" spans="1:2">
      <c r="A15" s="3" t="s">
        <v>388</v>
      </c>
    </row>
    <row r="16" spans="1:2">
      <c r="A16" s="4" t="s">
        <v>393</v>
      </c>
      <c r="B16" s="4" t="s">
        <v>394</v>
      </c>
    </row>
    <row r="17" spans="1:2">
      <c r="A17" s="4" t="s">
        <v>397</v>
      </c>
    </row>
    <row r="18" spans="1:2">
      <c r="A18" s="3" t="s">
        <v>388</v>
      </c>
    </row>
    <row r="19" spans="1:2">
      <c r="A19" s="4" t="s">
        <v>393</v>
      </c>
      <c r="B19" s="4" t="s">
        <v>398</v>
      </c>
    </row>
    <row r="20" spans="1:2">
      <c r="A20" s="12" t="n">
        <v>3</v>
      </c>
    </row>
    <row r="21" spans="1:2">
      <c r="A21" s="3" t="s">
        <v>388</v>
      </c>
    </row>
    <row r="22" spans="1:2">
      <c r="A22" s="4" t="s">
        <v>389</v>
      </c>
      <c r="B22" s="4" t="s">
        <v>399</v>
      </c>
    </row>
    <row r="23" spans="1:2">
      <c r="A23" s="4" t="s">
        <v>390</v>
      </c>
      <c r="B23" s="4" t="s">
        <v>400</v>
      </c>
    </row>
    <row r="24" spans="1:2">
      <c r="A24" s="4" t="s">
        <v>401</v>
      </c>
    </row>
    <row r="25" spans="1:2">
      <c r="A25" s="3" t="s">
        <v>388</v>
      </c>
    </row>
    <row r="26" spans="1:2">
      <c r="A26" s="4" t="s">
        <v>393</v>
      </c>
      <c r="B26" s="4" t="s">
        <v>398</v>
      </c>
    </row>
    <row r="27" spans="1:2">
      <c r="A27" s="4" t="s">
        <v>402</v>
      </c>
    </row>
    <row r="28" spans="1:2">
      <c r="A28" s="3" t="s">
        <v>388</v>
      </c>
    </row>
    <row r="29" spans="1:2">
      <c r="A29" s="4" t="s">
        <v>393</v>
      </c>
      <c r="B29" s="4" t="s">
        <v>403</v>
      </c>
    </row>
    <row r="30" spans="1:2">
      <c r="A30" s="12" t="n">
        <v>4</v>
      </c>
    </row>
    <row r="31" spans="1:2">
      <c r="A31" s="3" t="s">
        <v>388</v>
      </c>
    </row>
    <row r="32" spans="1:2">
      <c r="A32" s="4" t="s">
        <v>389</v>
      </c>
      <c r="B32" s="4" t="s">
        <v>373</v>
      </c>
    </row>
    <row r="33" spans="1:2">
      <c r="A33" s="4" t="s">
        <v>390</v>
      </c>
      <c r="B33" s="4" t="s">
        <v>404</v>
      </c>
    </row>
    <row r="34" spans="1:2">
      <c r="A34" s="4" t="s">
        <v>405</v>
      </c>
    </row>
    <row r="35" spans="1:2">
      <c r="A35" s="3" t="s">
        <v>388</v>
      </c>
    </row>
    <row r="36" spans="1:2">
      <c r="A36" s="4" t="s">
        <v>393</v>
      </c>
      <c r="B36"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2803480</v>
      </c>
      <c r="C4" s="7" t="n">
        <v>2774845</v>
      </c>
      <c r="D4" s="7" t="n">
        <v>2682980</v>
      </c>
    </row>
    <row r="5" spans="1:4">
      <c r="A5" s="3" t="s">
        <v>82</v>
      </c>
    </row>
    <row r="6" spans="1:4">
      <c r="A6" s="4" t="s">
        <v>83</v>
      </c>
      <c r="B6" s="6" t="n">
        <v>2312368</v>
      </c>
      <c r="C6" s="6" t="n">
        <v>2253898</v>
      </c>
      <c r="D6" s="6" t="n">
        <v>2377055</v>
      </c>
    </row>
    <row r="7" spans="1:4">
      <c r="A7" s="4" t="s">
        <v>84</v>
      </c>
      <c r="B7" s="6" t="n">
        <v>155114</v>
      </c>
      <c r="C7" s="6" t="n">
        <v>139025</v>
      </c>
      <c r="D7" s="6" t="n">
        <v>100247</v>
      </c>
    </row>
    <row r="8" spans="1:4">
      <c r="A8" s="4" t="s">
        <v>85</v>
      </c>
      <c r="B8" s="6" t="n">
        <v>2467482</v>
      </c>
      <c r="C8" s="6" t="n">
        <v>2392923</v>
      </c>
      <c r="D8" s="6" t="n">
        <v>2477302</v>
      </c>
    </row>
    <row r="9" spans="1:4">
      <c r="A9" s="4" t="s">
        <v>86</v>
      </c>
      <c r="B9" s="6" t="n">
        <v>335998</v>
      </c>
      <c r="C9" s="6" t="n">
        <v>381922</v>
      </c>
      <c r="D9" s="6" t="n">
        <v>205678</v>
      </c>
    </row>
    <row r="10" spans="1:4">
      <c r="A10" s="3" t="s">
        <v>87</v>
      </c>
    </row>
    <row r="11" spans="1:4">
      <c r="A11" s="4" t="s">
        <v>88</v>
      </c>
      <c r="B11" s="6" t="n">
        <v>106</v>
      </c>
      <c r="C11" s="6" t="n">
        <v>60</v>
      </c>
      <c r="D11" s="6" t="n">
        <v>27</v>
      </c>
    </row>
    <row r="12" spans="1:4">
      <c r="A12" s="4" t="s">
        <v>89</v>
      </c>
      <c r="B12" s="6" t="n">
        <v>-2136</v>
      </c>
      <c r="C12" s="6" t="n">
        <v>-2577</v>
      </c>
      <c r="D12" s="6" t="n">
        <v>-6136</v>
      </c>
    </row>
    <row r="13" spans="1:4">
      <c r="A13" s="4" t="s">
        <v>90</v>
      </c>
      <c r="B13" s="6" t="n">
        <v>123</v>
      </c>
      <c r="C13" s="6" t="n">
        <v>61</v>
      </c>
      <c r="D13" s="6" t="n">
        <v>544</v>
      </c>
    </row>
    <row r="14" spans="1:4">
      <c r="A14" s="4" t="s">
        <v>91</v>
      </c>
      <c r="B14" s="6" t="n">
        <v>-1907</v>
      </c>
      <c r="C14" s="6" t="n">
        <v>-2456</v>
      </c>
      <c r="D14" s="6" t="n">
        <v>-5565</v>
      </c>
    </row>
    <row r="15" spans="1:4">
      <c r="A15" s="4" t="s">
        <v>92</v>
      </c>
      <c r="B15" s="6" t="n">
        <v>334091</v>
      </c>
      <c r="C15" s="6" t="n">
        <v>379466</v>
      </c>
      <c r="D15" s="6" t="n">
        <v>200113</v>
      </c>
    </row>
    <row r="16" spans="1:4">
      <c r="A16" s="4" t="s">
        <v>93</v>
      </c>
      <c r="B16" s="6" t="n">
        <v>118090</v>
      </c>
      <c r="C16" s="6" t="n">
        <v>130418</v>
      </c>
      <c r="D16" s="6" t="n">
        <v>69496</v>
      </c>
    </row>
    <row r="17" spans="1:4">
      <c r="A17" s="4" t="s">
        <v>94</v>
      </c>
      <c r="B17" s="7" t="n">
        <v>216001</v>
      </c>
      <c r="C17" s="7" t="n">
        <v>249048</v>
      </c>
      <c r="D17" s="7" t="n">
        <v>130617</v>
      </c>
    </row>
    <row r="18" spans="1:4">
      <c r="A18" s="3" t="s">
        <v>95</v>
      </c>
    </row>
    <row r="19" spans="1:4">
      <c r="A19" s="4" t="s">
        <v>96</v>
      </c>
      <c r="B19" s="8" t="n">
        <v>9.52</v>
      </c>
      <c r="C19" s="8" t="n">
        <v>10.8</v>
      </c>
      <c r="D19" s="8" t="n">
        <v>5.68</v>
      </c>
    </row>
    <row r="20" spans="1:4">
      <c r="A20" s="4" t="s">
        <v>97</v>
      </c>
      <c r="B20" s="9" t="n">
        <v>9.52</v>
      </c>
      <c r="C20" s="9" t="n">
        <v>10.8</v>
      </c>
      <c r="D20" s="9" t="n">
        <v>5.68</v>
      </c>
    </row>
    <row r="21" spans="1:4">
      <c r="A21" s="4" t="s">
        <v>98</v>
      </c>
      <c r="B21" s="8" t="n">
        <v>1.38</v>
      </c>
      <c r="C21" s="8" t="n">
        <v>1.32</v>
      </c>
      <c r="D21" s="8" t="n">
        <v>0.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6</v>
      </c>
      <c r="B1" s="2" t="s">
        <v>2</v>
      </c>
      <c r="C1" s="2" t="s">
        <v>32</v>
      </c>
    </row>
    <row r="2" spans="1:3">
      <c r="A2" s="3" t="s">
        <v>168</v>
      </c>
    </row>
    <row r="3" spans="1:3">
      <c r="A3" s="6" t="n">
        <v>2016</v>
      </c>
      <c r="B3" s="7" t="n">
        <v>10000</v>
      </c>
    </row>
    <row r="4" spans="1:3">
      <c r="A4" s="4" t="s">
        <v>343</v>
      </c>
      <c r="B4" s="7" t="n">
        <v>10000</v>
      </c>
      <c r="C4" s="7" t="n">
        <v>2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407</v>
      </c>
      <c r="B1" s="2" t="s">
        <v>1</v>
      </c>
    </row>
    <row r="2" spans="1:4">
      <c r="B2" s="2" t="s">
        <v>2</v>
      </c>
      <c r="C2" s="2" t="s">
        <v>32</v>
      </c>
      <c r="D2" s="2" t="s">
        <v>79</v>
      </c>
    </row>
    <row r="3" spans="1:4">
      <c r="A3" s="3" t="s">
        <v>408</v>
      </c>
    </row>
    <row r="4" spans="1:4">
      <c r="A4" s="4" t="s">
        <v>409</v>
      </c>
      <c r="B4" s="7" t="n">
        <v>101605</v>
      </c>
      <c r="C4" s="7" t="n">
        <v>127519</v>
      </c>
      <c r="D4" s="7" t="n">
        <v>63923</v>
      </c>
    </row>
    <row r="5" spans="1:4">
      <c r="A5" s="4" t="s">
        <v>410</v>
      </c>
      <c r="B5" s="6" t="n">
        <v>11704</v>
      </c>
      <c r="C5" s="6" t="n">
        <v>12766</v>
      </c>
      <c r="D5" s="6" t="n">
        <v>5589</v>
      </c>
    </row>
    <row r="6" spans="1:4">
      <c r="A6" s="4" t="s">
        <v>411</v>
      </c>
      <c r="B6" s="6" t="n">
        <v>113309</v>
      </c>
      <c r="C6" s="6" t="n">
        <v>140285</v>
      </c>
      <c r="D6" s="6" t="n">
        <v>69512</v>
      </c>
    </row>
    <row r="7" spans="1:4">
      <c r="A7" s="3" t="s">
        <v>412</v>
      </c>
    </row>
    <row r="8" spans="1:4">
      <c r="A8" s="4" t="s">
        <v>409</v>
      </c>
      <c r="B8" s="6" t="n">
        <v>4169</v>
      </c>
      <c r="C8" s="6" t="n">
        <v>-8769</v>
      </c>
      <c r="D8" s="6" t="n">
        <v>-1389</v>
      </c>
    </row>
    <row r="9" spans="1:4">
      <c r="A9" s="4" t="s">
        <v>410</v>
      </c>
      <c r="B9" s="6" t="n">
        <v>1043</v>
      </c>
      <c r="C9" s="6" t="n">
        <v>577</v>
      </c>
      <c r="D9" s="6" t="n">
        <v>-5450</v>
      </c>
    </row>
    <row r="10" spans="1:4">
      <c r="A10" s="4" t="s">
        <v>413</v>
      </c>
      <c r="B10" s="6" t="n">
        <v>-431</v>
      </c>
      <c r="C10" s="6" t="n">
        <v>-1675</v>
      </c>
      <c r="D10" s="6" t="n">
        <v>6823</v>
      </c>
    </row>
    <row r="11" spans="1:4">
      <c r="A11" s="4" t="s">
        <v>414</v>
      </c>
      <c r="B11" s="6" t="n">
        <v>4781</v>
      </c>
      <c r="C11" s="6" t="n">
        <v>-9867</v>
      </c>
      <c r="D11" s="6" t="n">
        <v>-16</v>
      </c>
    </row>
    <row r="12" spans="1:4">
      <c r="A12" s="4" t="s">
        <v>93</v>
      </c>
      <c r="B12" s="7" t="n">
        <v>118090</v>
      </c>
      <c r="C12" s="7" t="n">
        <v>130418</v>
      </c>
      <c r="D12" s="7" t="n">
        <v>6949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5</v>
      </c>
      <c r="B1" s="2" t="s">
        <v>2</v>
      </c>
      <c r="C1" s="2" t="s">
        <v>32</v>
      </c>
    </row>
    <row r="2" spans="1:3">
      <c r="A2" s="3" t="s">
        <v>416</v>
      </c>
    </row>
    <row r="3" spans="1:3">
      <c r="A3" s="4" t="s">
        <v>417</v>
      </c>
      <c r="B3" s="7" t="n">
        <v>67923</v>
      </c>
      <c r="C3" s="7" t="n">
        <v>61287</v>
      </c>
    </row>
    <row r="4" spans="1:3">
      <c r="A4" s="4" t="s">
        <v>418</v>
      </c>
      <c r="B4" s="6" t="n">
        <v>2248</v>
      </c>
      <c r="C4" s="6" t="n">
        <v>1894</v>
      </c>
    </row>
    <row r="5" spans="1:3">
      <c r="A5" s="4" t="s">
        <v>419</v>
      </c>
      <c r="B5" s="6" t="n">
        <v>70171</v>
      </c>
      <c r="C5" s="6" t="n">
        <v>63181</v>
      </c>
    </row>
    <row r="6" spans="1:3">
      <c r="A6" s="3" t="s">
        <v>420</v>
      </c>
    </row>
    <row r="7" spans="1:3">
      <c r="A7" s="4" t="s">
        <v>421</v>
      </c>
      <c r="B7" s="6" t="n">
        <v>10091</v>
      </c>
      <c r="C7" s="6" t="n">
        <v>9903</v>
      </c>
    </row>
    <row r="8" spans="1:3">
      <c r="A8" s="4" t="s">
        <v>422</v>
      </c>
      <c r="B8" s="6" t="n">
        <v>219</v>
      </c>
      <c r="C8" s="6" t="n">
        <v>195</v>
      </c>
    </row>
    <row r="9" spans="1:3">
      <c r="A9" s="4" t="s">
        <v>423</v>
      </c>
      <c r="B9" s="6" t="n">
        <v>11820</v>
      </c>
      <c r="C9" s="6" t="n">
        <v>9535</v>
      </c>
    </row>
    <row r="10" spans="1:3">
      <c r="A10" s="4" t="s">
        <v>424</v>
      </c>
      <c r="B10" s="6" t="n">
        <v>15833</v>
      </c>
      <c r="C10" s="6" t="n">
        <v>16547</v>
      </c>
    </row>
    <row r="11" spans="1:3">
      <c r="A11" s="4" t="s">
        <v>90</v>
      </c>
      <c r="B11" s="6" t="n">
        <v>166</v>
      </c>
      <c r="C11" s="6" t="n">
        <v>171</v>
      </c>
    </row>
    <row r="12" spans="1:3">
      <c r="A12" s="4" t="s">
        <v>425</v>
      </c>
      <c r="B12" s="6" t="n">
        <v>-15483</v>
      </c>
      <c r="C12" s="6" t="n">
        <v>-15914</v>
      </c>
    </row>
    <row r="13" spans="1:3">
      <c r="A13" s="4" t="s">
        <v>426</v>
      </c>
      <c r="B13" s="6" t="n">
        <v>22646</v>
      </c>
      <c r="C13" s="6" t="n">
        <v>20437</v>
      </c>
    </row>
    <row r="14" spans="1:3">
      <c r="A14" s="4" t="s">
        <v>427</v>
      </c>
      <c r="B14" s="6" t="n">
        <v>-4709</v>
      </c>
      <c r="C14" s="6" t="n">
        <v>-2925</v>
      </c>
    </row>
    <row r="15" spans="1:3">
      <c r="A15" s="4" t="s">
        <v>428</v>
      </c>
      <c r="B15" s="6" t="n">
        <v>0</v>
      </c>
      <c r="C15" s="6" t="n">
        <v>0</v>
      </c>
    </row>
    <row r="16" spans="1:3">
      <c r="A16" s="4" t="s">
        <v>429</v>
      </c>
      <c r="B16" s="6" t="n">
        <v>52234</v>
      </c>
      <c r="C16" s="6" t="n">
        <v>45669</v>
      </c>
    </row>
    <row r="17" spans="1:3">
      <c r="A17" s="4" t="s">
        <v>430</v>
      </c>
      <c r="B17" s="7" t="n">
        <v>47525</v>
      </c>
      <c r="C17" s="7" t="n">
        <v>4274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431</v>
      </c>
      <c r="B1" s="2" t="s">
        <v>1</v>
      </c>
    </row>
    <row r="2" spans="1:3">
      <c r="B2" s="2" t="s">
        <v>2</v>
      </c>
      <c r="C2" s="2" t="s">
        <v>32</v>
      </c>
    </row>
    <row r="3" spans="1:3">
      <c r="A3" s="3" t="s">
        <v>432</v>
      </c>
    </row>
    <row r="4" spans="1:3">
      <c r="A4" s="4" t="s">
        <v>433</v>
      </c>
      <c r="B4" s="7" t="n">
        <v>15833</v>
      </c>
      <c r="C4" s="7" t="n">
        <v>16547</v>
      </c>
    </row>
    <row r="5" spans="1:3">
      <c r="A5" s="4" t="s">
        <v>434</v>
      </c>
      <c r="B5" s="7" t="n">
        <v>15483</v>
      </c>
      <c r="C5" s="6" t="n">
        <v>15914</v>
      </c>
    </row>
    <row r="6" spans="1:3">
      <c r="A6" s="4" t="s">
        <v>435</v>
      </c>
      <c r="B6" s="4" t="s">
        <v>398</v>
      </c>
    </row>
    <row r="7" spans="1:3">
      <c r="A7" s="4" t="s">
        <v>436</v>
      </c>
    </row>
    <row r="8" spans="1:3">
      <c r="A8" s="3" t="s">
        <v>432</v>
      </c>
    </row>
    <row r="9" spans="1:3">
      <c r="A9" s="4" t="s">
        <v>433</v>
      </c>
      <c r="B9" s="7" t="n">
        <v>12640</v>
      </c>
    </row>
    <row r="10" spans="1:3">
      <c r="A10" s="4" t="s">
        <v>437</v>
      </c>
      <c r="B10" s="4" t="s">
        <v>438</v>
      </c>
    </row>
    <row r="11" spans="1:3">
      <c r="A11" s="4" t="s">
        <v>439</v>
      </c>
      <c r="B11" s="7" t="n">
        <v>165</v>
      </c>
      <c r="C11" s="6" t="n">
        <v>314</v>
      </c>
    </row>
    <row r="12" spans="1:3">
      <c r="A12" s="4" t="s">
        <v>440</v>
      </c>
    </row>
    <row r="13" spans="1:3">
      <c r="A13" s="3" t="s">
        <v>432</v>
      </c>
    </row>
    <row r="14" spans="1:3">
      <c r="A14" s="4" t="s">
        <v>433</v>
      </c>
      <c r="B14" s="6" t="n">
        <v>3193</v>
      </c>
    </row>
    <row r="15" spans="1:3">
      <c r="A15" s="4" t="s">
        <v>439</v>
      </c>
      <c r="B15" s="7" t="n">
        <v>185</v>
      </c>
      <c r="C15" s="7" t="n">
        <v>3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79</v>
      </c>
    </row>
    <row r="3" spans="1:4">
      <c r="A3" s="3" t="s">
        <v>442</v>
      </c>
    </row>
    <row r="4" spans="1:4">
      <c r="A4" s="4" t="s">
        <v>443</v>
      </c>
      <c r="B4" s="7" t="n">
        <v>116932</v>
      </c>
      <c r="C4" s="7" t="n">
        <v>132813</v>
      </c>
      <c r="D4" s="7" t="n">
        <v>70040</v>
      </c>
    </row>
    <row r="5" spans="1:4">
      <c r="A5" s="4" t="s">
        <v>444</v>
      </c>
      <c r="B5" s="6" t="n">
        <v>8757</v>
      </c>
      <c r="C5" s="6" t="n">
        <v>9450</v>
      </c>
      <c r="D5" s="6" t="n">
        <v>4978</v>
      </c>
    </row>
    <row r="6" spans="1:4">
      <c r="A6" s="4" t="s">
        <v>445</v>
      </c>
      <c r="B6" s="6" t="n">
        <v>-10714</v>
      </c>
      <c r="C6" s="6" t="n">
        <v>-12636</v>
      </c>
      <c r="D6" s="6" t="n">
        <v>-6469</v>
      </c>
    </row>
    <row r="7" spans="1:4">
      <c r="A7" s="4" t="s">
        <v>446</v>
      </c>
      <c r="B7" s="6" t="n">
        <v>3234</v>
      </c>
      <c r="C7" s="6" t="n">
        <v>2909</v>
      </c>
      <c r="D7" s="6" t="n">
        <v>2353</v>
      </c>
    </row>
    <row r="8" spans="1:4">
      <c r="A8" s="4" t="s">
        <v>447</v>
      </c>
      <c r="B8" s="6" t="n">
        <v>744</v>
      </c>
      <c r="C8" s="6" t="n">
        <v>-155</v>
      </c>
      <c r="D8" s="6" t="n">
        <v>-238</v>
      </c>
    </row>
    <row r="9" spans="1:4">
      <c r="A9" s="4" t="s">
        <v>413</v>
      </c>
      <c r="B9" s="6" t="n">
        <v>-431</v>
      </c>
      <c r="C9" s="6" t="n">
        <v>-1675</v>
      </c>
      <c r="D9" s="6" t="n">
        <v>6823</v>
      </c>
    </row>
    <row r="10" spans="1:4">
      <c r="A10" s="4" t="s">
        <v>93</v>
      </c>
      <c r="B10" s="6" t="n">
        <v>118090</v>
      </c>
      <c r="C10" s="6" t="n">
        <v>130418</v>
      </c>
      <c r="D10" s="6" t="n">
        <v>69496</v>
      </c>
    </row>
    <row r="11" spans="1:4">
      <c r="A11" s="4" t="s">
        <v>410</v>
      </c>
    </row>
    <row r="12" spans="1:4">
      <c r="A12" s="3" t="s">
        <v>442</v>
      </c>
    </row>
    <row r="13" spans="1:4">
      <c r="A13" s="4" t="s">
        <v>448</v>
      </c>
      <c r="B13" s="6" t="n">
        <v>-342</v>
      </c>
      <c r="C13" s="6" t="n">
        <v>-191</v>
      </c>
      <c r="D13" s="6" t="n">
        <v>-7276</v>
      </c>
    </row>
    <row r="14" spans="1:4">
      <c r="A14" s="4" t="s">
        <v>409</v>
      </c>
    </row>
    <row r="15" spans="1:4">
      <c r="A15" s="3" t="s">
        <v>442</v>
      </c>
    </row>
    <row r="16" spans="1:4">
      <c r="A16" s="4" t="s">
        <v>448</v>
      </c>
      <c r="B16" s="7" t="n">
        <v>-90</v>
      </c>
      <c r="C16" s="7" t="n">
        <v>-97</v>
      </c>
      <c r="D16" s="7" t="n">
        <v>-71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9</v>
      </c>
      <c r="B1" s="2" t="s">
        <v>290</v>
      </c>
      <c r="J1" s="2" t="s">
        <v>1</v>
      </c>
    </row>
    <row r="2" spans="1:12">
      <c r="B2" s="2" t="s">
        <v>2</v>
      </c>
      <c r="C2" s="2" t="s">
        <v>291</v>
      </c>
      <c r="D2" s="2" t="s">
        <v>4</v>
      </c>
      <c r="E2" s="2" t="s">
        <v>292</v>
      </c>
      <c r="F2" s="2" t="s">
        <v>32</v>
      </c>
      <c r="G2" s="2" t="s">
        <v>293</v>
      </c>
      <c r="H2" s="2" t="s">
        <v>294</v>
      </c>
      <c r="I2" s="2" t="s">
        <v>295</v>
      </c>
      <c r="J2" s="2" t="s">
        <v>2</v>
      </c>
      <c r="K2" s="2" t="s">
        <v>32</v>
      </c>
      <c r="L2" s="2" t="s">
        <v>79</v>
      </c>
    </row>
    <row r="3" spans="1:12">
      <c r="A3" s="3" t="s">
        <v>174</v>
      </c>
    </row>
    <row r="4" spans="1:12">
      <c r="A4" s="4" t="s">
        <v>94</v>
      </c>
      <c r="B4" s="7" t="n">
        <v>27371</v>
      </c>
      <c r="C4" s="7" t="n">
        <v>50881</v>
      </c>
      <c r="D4" s="7" t="n">
        <v>71246</v>
      </c>
      <c r="E4" s="7" t="n">
        <v>66503</v>
      </c>
      <c r="F4" s="7" t="n">
        <v>93109</v>
      </c>
      <c r="G4" s="7" t="n">
        <v>76080</v>
      </c>
      <c r="H4" s="7" t="n">
        <v>50988</v>
      </c>
      <c r="I4" s="7" t="n">
        <v>28871</v>
      </c>
      <c r="J4" s="7" t="n">
        <v>216001</v>
      </c>
      <c r="K4" s="7" t="n">
        <v>249048</v>
      </c>
      <c r="L4" s="7" t="n">
        <v>130617</v>
      </c>
    </row>
    <row r="5" spans="1:12">
      <c r="A5" s="4" t="s">
        <v>450</v>
      </c>
      <c r="J5" s="6" t="n">
        <v>-4172</v>
      </c>
      <c r="K5" s="6" t="n">
        <v>-6781</v>
      </c>
      <c r="L5" s="6" t="n">
        <v>-3704</v>
      </c>
    </row>
    <row r="6" spans="1:12">
      <c r="A6" s="4" t="s">
        <v>451</v>
      </c>
      <c r="J6" s="7" t="n">
        <v>211829</v>
      </c>
      <c r="K6" s="7" t="n">
        <v>242267</v>
      </c>
      <c r="L6" s="7" t="n">
        <v>126913</v>
      </c>
    </row>
    <row r="7" spans="1:12">
      <c r="A7" s="4" t="s">
        <v>452</v>
      </c>
      <c r="J7" s="6" t="n">
        <v>22243</v>
      </c>
      <c r="K7" s="6" t="n">
        <v>22441</v>
      </c>
      <c r="L7" s="6" t="n">
        <v>22363</v>
      </c>
    </row>
    <row r="8" spans="1:12">
      <c r="A8" s="4" t="s">
        <v>453</v>
      </c>
      <c r="J8" s="6" t="n">
        <v>22243</v>
      </c>
      <c r="K8" s="6" t="n">
        <v>22441</v>
      </c>
      <c r="L8" s="6" t="n">
        <v>22363</v>
      </c>
    </row>
    <row r="9" spans="1:12">
      <c r="A9" s="4" t="s">
        <v>454</v>
      </c>
      <c r="J9" s="8" t="n">
        <v>9.52</v>
      </c>
      <c r="K9" s="8" t="n">
        <v>10.8</v>
      </c>
      <c r="L9" s="8" t="n">
        <v>5.68</v>
      </c>
    </row>
    <row r="10" spans="1:12">
      <c r="A10" s="4" t="s">
        <v>455</v>
      </c>
      <c r="B10" s="8" t="n">
        <v>1.22</v>
      </c>
      <c r="C10" s="8" t="n">
        <v>2.27</v>
      </c>
      <c r="D10" s="8" t="n">
        <v>3.13</v>
      </c>
      <c r="E10" s="8" t="n">
        <v>2.87</v>
      </c>
      <c r="F10" s="8" t="n">
        <v>4.04</v>
      </c>
      <c r="G10" s="8" t="n">
        <v>3.3</v>
      </c>
      <c r="H10" s="8" t="n">
        <v>2.21</v>
      </c>
      <c r="I10" s="8" t="n">
        <v>1.25</v>
      </c>
      <c r="J10" s="8" t="n">
        <v>9.52</v>
      </c>
      <c r="K10" s="8" t="n">
        <v>10.8</v>
      </c>
      <c r="L10" s="8" t="n">
        <v>5.68</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6</v>
      </c>
      <c r="B1" s="2" t="s">
        <v>1</v>
      </c>
    </row>
    <row r="2" spans="1:4">
      <c r="B2" s="2" t="s">
        <v>2</v>
      </c>
      <c r="C2" s="2" t="s">
        <v>32</v>
      </c>
      <c r="D2" s="2" t="s">
        <v>79</v>
      </c>
    </row>
    <row r="3" spans="1:4">
      <c r="A3" s="3" t="s">
        <v>457</v>
      </c>
    </row>
    <row r="4" spans="1:4">
      <c r="A4" s="4" t="s">
        <v>458</v>
      </c>
      <c r="B4" s="7" t="n">
        <v>15000</v>
      </c>
      <c r="C4" s="7" t="n">
        <v>15000</v>
      </c>
      <c r="D4" s="7" t="n">
        <v>8400</v>
      </c>
    </row>
    <row r="5" spans="1:4">
      <c r="A5" s="4" t="s">
        <v>459</v>
      </c>
    </row>
    <row r="6" spans="1:4">
      <c r="A6" s="3" t="s">
        <v>457</v>
      </c>
    </row>
    <row r="7" spans="1:4">
      <c r="A7" s="4" t="s">
        <v>460</v>
      </c>
      <c r="B7" s="4" t="s">
        <v>461</v>
      </c>
    </row>
    <row r="8" spans="1:4">
      <c r="A8" s="4" t="s">
        <v>462</v>
      </c>
      <c r="B8" s="7" t="n">
        <v>6670</v>
      </c>
      <c r="C8" s="7" t="n">
        <v>6058</v>
      </c>
      <c r="D8" s="7" t="n">
        <v>5717</v>
      </c>
    </row>
    <row r="9" spans="1:4">
      <c r="A9" s="4" t="s">
        <v>463</v>
      </c>
    </row>
    <row r="10" spans="1:4">
      <c r="A10" s="3" t="s">
        <v>457</v>
      </c>
    </row>
    <row r="11" spans="1:4">
      <c r="A11" s="4" t="s">
        <v>460</v>
      </c>
      <c r="B11" s="4" t="s">
        <v>461</v>
      </c>
    </row>
    <row r="12" spans="1:4">
      <c r="A12" s="4" t="s">
        <v>464</v>
      </c>
    </row>
    <row r="13" spans="1:4">
      <c r="A13" s="3" t="s">
        <v>457</v>
      </c>
    </row>
    <row r="14" spans="1:4">
      <c r="A14" s="4" t="s">
        <v>460</v>
      </c>
      <c r="B14" s="4" t="s">
        <v>465</v>
      </c>
    </row>
    <row r="15" spans="1:4">
      <c r="A15" s="4" t="s">
        <v>466</v>
      </c>
    </row>
    <row r="16" spans="1:4">
      <c r="A16" s="3" t="s">
        <v>457</v>
      </c>
    </row>
    <row r="17" spans="1:4">
      <c r="A17" s="4" t="s">
        <v>467</v>
      </c>
      <c r="B17" s="4" t="s">
        <v>468</v>
      </c>
    </row>
    <row r="18" spans="1:4">
      <c r="A18" s="4" t="s">
        <v>469</v>
      </c>
    </row>
    <row r="19" spans="1:4">
      <c r="A19" s="3" t="s">
        <v>457</v>
      </c>
    </row>
    <row r="20" spans="1:4">
      <c r="A20" s="4" t="s">
        <v>467</v>
      </c>
      <c r="B20" s="4" t="s">
        <v>47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 customWidth="1" max="6" min="6" width="14"/>
    <col customWidth="1" max="7" min="7" width="14"/>
  </cols>
  <sheetData>
    <row r="1" spans="1:7">
      <c r="A1" s="1" t="s">
        <v>471</v>
      </c>
      <c r="B1" s="2" t="s">
        <v>1</v>
      </c>
    </row>
    <row r="2" spans="1:7">
      <c r="B2" s="2" t="s">
        <v>2</v>
      </c>
      <c r="C2" s="2" t="s">
        <v>32</v>
      </c>
      <c r="D2" s="2" t="s">
        <v>79</v>
      </c>
      <c r="E2" s="2" t="s">
        <v>472</v>
      </c>
      <c r="F2" s="2" t="s">
        <v>473</v>
      </c>
      <c r="G2" s="2" t="s">
        <v>474</v>
      </c>
    </row>
    <row r="3" spans="1:7">
      <c r="A3" s="3" t="s">
        <v>475</v>
      </c>
    </row>
    <row r="4" spans="1:7">
      <c r="A4" s="4" t="s">
        <v>476</v>
      </c>
      <c r="F4" s="6" t="n">
        <v>3500000</v>
      </c>
      <c r="G4" s="6" t="n">
        <v>2250000</v>
      </c>
    </row>
    <row r="5" spans="1:7">
      <c r="A5" s="4" t="s">
        <v>477</v>
      </c>
      <c r="B5" s="4" t="s">
        <v>394</v>
      </c>
    </row>
    <row r="6" spans="1:7">
      <c r="A6" s="4" t="s">
        <v>478</v>
      </c>
    </row>
    <row r="7" spans="1:7">
      <c r="A7" s="3" t="s">
        <v>475</v>
      </c>
    </row>
    <row r="8" spans="1:7">
      <c r="A8" s="4" t="s">
        <v>479</v>
      </c>
      <c r="B8" s="7" t="n">
        <v>297000</v>
      </c>
      <c r="C8" s="7" t="n">
        <v>199000</v>
      </c>
      <c r="D8" s="7" t="n">
        <v>199000</v>
      </c>
    </row>
    <row r="9" spans="1:7">
      <c r="A9" s="4" t="s">
        <v>480</v>
      </c>
    </row>
    <row r="10" spans="1:7">
      <c r="A10" s="3" t="s">
        <v>475</v>
      </c>
    </row>
    <row r="11" spans="1:7">
      <c r="A11" s="4" t="s">
        <v>481</v>
      </c>
      <c r="B11" s="4" t="s">
        <v>468</v>
      </c>
    </row>
    <row r="12" spans="1:7">
      <c r="A12" s="4" t="s">
        <v>482</v>
      </c>
    </row>
    <row r="13" spans="1:7">
      <c r="A13" s="3" t="s">
        <v>475</v>
      </c>
    </row>
    <row r="14" spans="1:7">
      <c r="A14" s="4" t="s">
        <v>481</v>
      </c>
      <c r="B14" s="4" t="s">
        <v>483</v>
      </c>
    </row>
    <row r="15" spans="1:7">
      <c r="A15" s="4" t="s">
        <v>484</v>
      </c>
    </row>
    <row r="16" spans="1:7">
      <c r="A16" s="3" t="s">
        <v>475</v>
      </c>
    </row>
    <row r="17" spans="1:7">
      <c r="A17" s="4" t="s">
        <v>481</v>
      </c>
      <c r="B17" s="4" t="s">
        <v>485</v>
      </c>
    </row>
    <row r="18" spans="1:7">
      <c r="A18" s="4" t="s">
        <v>486</v>
      </c>
    </row>
    <row r="19" spans="1:7">
      <c r="A19" s="3" t="s">
        <v>475</v>
      </c>
    </row>
    <row r="20" spans="1:7">
      <c r="A20" s="4" t="s">
        <v>476</v>
      </c>
      <c r="F20" s="6" t="n">
        <v>1562500</v>
      </c>
      <c r="G20" s="6" t="n">
        <v>562500</v>
      </c>
    </row>
    <row r="21" spans="1:7">
      <c r="A21" s="4" t="s">
        <v>487</v>
      </c>
      <c r="B21" s="7" t="n">
        <v>6452000</v>
      </c>
      <c r="C21" s="7" t="n">
        <v>4831000</v>
      </c>
      <c r="D21" s="7" t="n">
        <v>4487000</v>
      </c>
    </row>
    <row r="22" spans="1:7">
      <c r="A22" s="4" t="s">
        <v>488</v>
      </c>
      <c r="B22" s="7" t="n">
        <v>7500000</v>
      </c>
    </row>
    <row r="23" spans="1:7">
      <c r="A23" s="4" t="s">
        <v>489</v>
      </c>
      <c r="B23" s="6" t="n">
        <v>314300</v>
      </c>
      <c r="C23" s="6" t="n">
        <v>566050</v>
      </c>
      <c r="D23" s="6" t="n">
        <v>568625</v>
      </c>
      <c r="E23" s="6" t="n">
        <v>588200</v>
      </c>
    </row>
    <row r="24" spans="1:7">
      <c r="A24" s="4" t="s">
        <v>490</v>
      </c>
      <c r="B24" s="4" t="s">
        <v>491</v>
      </c>
    </row>
    <row r="25" spans="1:7">
      <c r="A25" s="4" t="s">
        <v>492</v>
      </c>
      <c r="B25" s="6" t="n">
        <v>327988</v>
      </c>
      <c r="C25" s="6" t="n">
        <v>84601</v>
      </c>
      <c r="D25" s="6" t="n">
        <v>87431</v>
      </c>
    </row>
    <row r="26" spans="1:7">
      <c r="A26" s="4" t="s">
        <v>493</v>
      </c>
      <c r="B26" s="8" t="n">
        <v>44.98</v>
      </c>
      <c r="C26" s="8" t="n">
        <v>40.22</v>
      </c>
      <c r="D26" s="8" t="n">
        <v>42.26</v>
      </c>
    </row>
    <row r="27" spans="1:7">
      <c r="A27" s="4" t="s">
        <v>494</v>
      </c>
      <c r="B27" s="6" t="n">
        <v>1362</v>
      </c>
      <c r="C27" s="6" t="n">
        <v>16899</v>
      </c>
      <c r="D27" s="6" t="n">
        <v>10844</v>
      </c>
    </row>
    <row r="28" spans="1:7">
      <c r="A28" s="4" t="s">
        <v>495</v>
      </c>
    </row>
    <row r="29" spans="1:7">
      <c r="A29" s="3" t="s">
        <v>475</v>
      </c>
    </row>
    <row r="30" spans="1:7">
      <c r="A30" s="4" t="s">
        <v>496</v>
      </c>
      <c r="B30" s="4" t="s">
        <v>274</v>
      </c>
    </row>
    <row r="31" spans="1:7">
      <c r="A31" s="4" t="s">
        <v>497</v>
      </c>
      <c r="B31" s="6" t="n">
        <v>15395</v>
      </c>
      <c r="C31" s="6" t="n">
        <v>12823</v>
      </c>
      <c r="D31" s="6" t="n">
        <v>14431</v>
      </c>
    </row>
    <row r="32" spans="1:7">
      <c r="A32" s="4" t="s">
        <v>498</v>
      </c>
      <c r="B32" s="8" t="n">
        <v>78.53</v>
      </c>
      <c r="C32" s="8" t="n">
        <v>80.8</v>
      </c>
      <c r="D32" s="8" t="n">
        <v>57.3</v>
      </c>
    </row>
    <row r="33" spans="1:7">
      <c r="A33" s="4" t="s">
        <v>492</v>
      </c>
      <c r="B33" s="6" t="n">
        <v>21540</v>
      </c>
      <c r="C33" s="6" t="n">
        <v>24445</v>
      </c>
      <c r="D33" s="6" t="n">
        <v>21263</v>
      </c>
    </row>
    <row r="34" spans="1:7">
      <c r="A34" s="4" t="s">
        <v>493</v>
      </c>
      <c r="B34" s="8" t="n">
        <v>76.11</v>
      </c>
      <c r="C34" s="8" t="n">
        <v>79.2</v>
      </c>
      <c r="D34" s="8" t="n">
        <v>56.87</v>
      </c>
    </row>
    <row r="35" spans="1:7">
      <c r="A35" s="4" t="s">
        <v>494</v>
      </c>
      <c r="B35" s="6" t="n">
        <v>112</v>
      </c>
      <c r="C35" s="6" t="n">
        <v>1523</v>
      </c>
      <c r="D35" s="6" t="n">
        <v>2421</v>
      </c>
    </row>
    <row r="36" spans="1:7">
      <c r="A36" s="4" t="s">
        <v>499</v>
      </c>
    </row>
    <row r="37" spans="1:7">
      <c r="A37" s="3" t="s">
        <v>475</v>
      </c>
    </row>
    <row r="38" spans="1:7">
      <c r="A38" s="4" t="s">
        <v>497</v>
      </c>
      <c r="B38" s="6" t="n">
        <v>3734</v>
      </c>
      <c r="C38" s="6" t="n">
        <v>3101</v>
      </c>
      <c r="D38" s="6" t="n">
        <v>3514</v>
      </c>
    </row>
    <row r="39" spans="1:7">
      <c r="A39" s="4" t="s">
        <v>500</v>
      </c>
    </row>
    <row r="40" spans="1:7">
      <c r="A40" s="3" t="s">
        <v>475</v>
      </c>
    </row>
    <row r="41" spans="1:7">
      <c r="A41" s="4" t="s">
        <v>496</v>
      </c>
      <c r="B41" s="4" t="s">
        <v>274</v>
      </c>
      <c r="C41" s="4" t="s">
        <v>274</v>
      </c>
      <c r="D41" s="4" t="s">
        <v>274</v>
      </c>
    </row>
    <row r="42" spans="1:7">
      <c r="A42" s="4" t="s">
        <v>501</v>
      </c>
    </row>
    <row r="43" spans="1:7">
      <c r="A43" s="3" t="s">
        <v>475</v>
      </c>
    </row>
    <row r="44" spans="1:7">
      <c r="A44" s="4" t="s">
        <v>496</v>
      </c>
      <c r="B44" s="4" t="s">
        <v>502</v>
      </c>
      <c r="C44" s="4" t="s">
        <v>502</v>
      </c>
      <c r="D44" s="4" t="s">
        <v>502</v>
      </c>
    </row>
    <row r="45" spans="1:7">
      <c r="A45" s="4" t="s">
        <v>503</v>
      </c>
    </row>
    <row r="46" spans="1:7">
      <c r="A46" s="3" t="s">
        <v>475</v>
      </c>
    </row>
    <row r="47" spans="1:7">
      <c r="A47" s="4" t="s">
        <v>487</v>
      </c>
      <c r="B47" s="7" t="n">
        <v>9319000</v>
      </c>
      <c r="C47" s="7" t="n">
        <v>7366000</v>
      </c>
      <c r="D47" s="7" t="n">
        <v>3425000</v>
      </c>
    </row>
    <row r="48" spans="1:7">
      <c r="A48" s="4" t="s">
        <v>504</v>
      </c>
      <c r="B48" s="4" t="s">
        <v>505</v>
      </c>
      <c r="C48" s="4" t="s">
        <v>505</v>
      </c>
      <c r="D48" s="4" t="s">
        <v>505</v>
      </c>
    </row>
    <row r="49" spans="1:7">
      <c r="A49" s="4" t="s">
        <v>506</v>
      </c>
      <c r="B49" s="4" t="s">
        <v>507</v>
      </c>
      <c r="C49" s="4" t="s">
        <v>507</v>
      </c>
      <c r="D49" s="4" t="s">
        <v>507</v>
      </c>
    </row>
    <row r="50" spans="1:7">
      <c r="A50" s="4" t="s">
        <v>508</v>
      </c>
      <c r="B50" s="4" t="s">
        <v>470</v>
      </c>
      <c r="C50" s="4" t="s">
        <v>470</v>
      </c>
      <c r="D50" s="4" t="s">
        <v>470</v>
      </c>
    </row>
    <row r="51" spans="1:7">
      <c r="A51" s="4" t="s">
        <v>509</v>
      </c>
      <c r="B51" s="4" t="s">
        <v>510</v>
      </c>
      <c r="C51" s="4" t="s">
        <v>510</v>
      </c>
      <c r="D51" s="4" t="s">
        <v>510</v>
      </c>
    </row>
    <row r="52" spans="1:7">
      <c r="A52" s="4" t="s">
        <v>511</v>
      </c>
      <c r="B52" s="6" t="n">
        <v>54600</v>
      </c>
      <c r="C52" s="6" t="n">
        <v>75925</v>
      </c>
      <c r="D52" s="6" t="n">
        <v>98950</v>
      </c>
    </row>
    <row r="53" spans="1:7">
      <c r="A53" s="4" t="s">
        <v>512</v>
      </c>
      <c r="B53" s="4" t="s">
        <v>274</v>
      </c>
    </row>
    <row r="54" spans="1:7">
      <c r="A54" s="4" t="s">
        <v>513</v>
      </c>
      <c r="B54" s="7" t="n">
        <v>3100000</v>
      </c>
    </row>
    <row r="55" spans="1:7">
      <c r="A55" s="4" t="s">
        <v>514</v>
      </c>
    </row>
    <row r="56" spans="1:7">
      <c r="A56" s="3" t="s">
        <v>475</v>
      </c>
    </row>
    <row r="57" spans="1:7">
      <c r="A57" s="4" t="s">
        <v>487</v>
      </c>
      <c r="B57" s="7" t="n">
        <v>0</v>
      </c>
      <c r="C57" s="7" t="n">
        <v>1543000</v>
      </c>
      <c r="D57" s="7" t="n">
        <v>3425000</v>
      </c>
    </row>
    <row r="58" spans="1:7">
      <c r="A58" s="4" t="s">
        <v>515</v>
      </c>
      <c r="B58" s="6" t="n">
        <v>102534</v>
      </c>
    </row>
    <row r="59" spans="1:7">
      <c r="A59" s="4" t="s">
        <v>516</v>
      </c>
    </row>
    <row r="60" spans="1:7">
      <c r="A60" s="3" t="s">
        <v>475</v>
      </c>
    </row>
    <row r="61" spans="1:7">
      <c r="A61" s="4" t="s">
        <v>487</v>
      </c>
      <c r="B61" s="7" t="n">
        <v>2891000</v>
      </c>
      <c r="C61" s="6" t="n">
        <v>5823000</v>
      </c>
      <c r="D61" s="7" t="n">
        <v>0</v>
      </c>
    </row>
    <row r="62" spans="1:7">
      <c r="A62" s="4" t="s">
        <v>515</v>
      </c>
      <c r="B62" s="6" t="n">
        <v>186951</v>
      </c>
    </row>
    <row r="63" spans="1:7">
      <c r="A63" s="4" t="s">
        <v>517</v>
      </c>
    </row>
    <row r="64" spans="1:7">
      <c r="A64" s="3" t="s">
        <v>475</v>
      </c>
    </row>
    <row r="65" spans="1:7">
      <c r="A65" s="4" t="s">
        <v>487</v>
      </c>
      <c r="B65" s="7" t="n">
        <v>6428000</v>
      </c>
      <c r="C65" s="7" t="n">
        <v>0</v>
      </c>
    </row>
    <row r="66" spans="1:7">
      <c r="A66" s="4" t="s">
        <v>515</v>
      </c>
      <c r="B66" s="6" t="n">
        <v>146169</v>
      </c>
    </row>
    <row r="67" spans="1:7">
      <c r="A67" s="4" t="s">
        <v>518</v>
      </c>
    </row>
    <row r="68" spans="1:7">
      <c r="A68" s="3" t="s">
        <v>475</v>
      </c>
    </row>
    <row r="69" spans="1:7">
      <c r="A69" s="4" t="s">
        <v>487</v>
      </c>
      <c r="B69" s="7" t="n">
        <v>0</v>
      </c>
    </row>
    <row r="70" spans="1:7">
      <c r="A70" s="4" t="s">
        <v>515</v>
      </c>
      <c r="B70"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79</v>
      </c>
    </row>
    <row r="3" spans="1:4">
      <c r="A3" s="3" t="s">
        <v>520</v>
      </c>
    </row>
    <row r="4" spans="1:4">
      <c r="A4" s="4" t="s">
        <v>521</v>
      </c>
      <c r="B4" s="6" t="n">
        <v>566050</v>
      </c>
      <c r="C4" s="6" t="n">
        <v>568625</v>
      </c>
      <c r="D4" s="6" t="n">
        <v>588200</v>
      </c>
    </row>
    <row r="5" spans="1:4">
      <c r="A5" s="4" t="s">
        <v>522</v>
      </c>
      <c r="B5" s="6" t="n">
        <v>77600</v>
      </c>
      <c r="C5" s="6" t="n">
        <v>98925</v>
      </c>
      <c r="D5" s="6" t="n">
        <v>78700</v>
      </c>
    </row>
    <row r="6" spans="1:4">
      <c r="A6" s="4" t="s">
        <v>523</v>
      </c>
      <c r="B6" s="6" t="n">
        <v>-327988</v>
      </c>
      <c r="C6" s="6" t="n">
        <v>-84601</v>
      </c>
      <c r="D6" s="6" t="n">
        <v>-87431</v>
      </c>
    </row>
    <row r="7" spans="1:4">
      <c r="A7" s="4" t="s">
        <v>524</v>
      </c>
      <c r="B7" s="6" t="n">
        <v>-1362</v>
      </c>
      <c r="C7" s="6" t="n">
        <v>-16899</v>
      </c>
      <c r="D7" s="6" t="n">
        <v>-10844</v>
      </c>
    </row>
    <row r="8" spans="1:4">
      <c r="A8" s="4" t="s">
        <v>525</v>
      </c>
      <c r="B8" s="6" t="n">
        <v>314300</v>
      </c>
      <c r="C8" s="6" t="n">
        <v>566050</v>
      </c>
      <c r="D8" s="6" t="n">
        <v>568625</v>
      </c>
    </row>
    <row r="9" spans="1:4">
      <c r="A9" s="3" t="s">
        <v>526</v>
      </c>
    </row>
    <row r="10" spans="1:4">
      <c r="A10" s="4" t="s">
        <v>527</v>
      </c>
      <c r="B10" s="8" t="n">
        <v>49.39</v>
      </c>
      <c r="C10" s="8" t="n">
        <v>44.85</v>
      </c>
      <c r="D10" s="8" t="n">
        <v>43.98</v>
      </c>
    </row>
    <row r="11" spans="1:4">
      <c r="A11" s="4" t="s">
        <v>528</v>
      </c>
      <c r="B11" s="9" t="n">
        <v>82.75</v>
      </c>
      <c r="C11" s="9" t="n">
        <v>67.26000000000001</v>
      </c>
      <c r="D11" s="9" t="n">
        <v>48.5</v>
      </c>
    </row>
    <row r="12" spans="1:4">
      <c r="A12" s="4" t="s">
        <v>529</v>
      </c>
      <c r="B12" s="9" t="n">
        <v>44.98</v>
      </c>
      <c r="C12" s="9" t="n">
        <v>40.22</v>
      </c>
      <c r="D12" s="9" t="n">
        <v>42.26</v>
      </c>
    </row>
    <row r="13" spans="1:4">
      <c r="A13" s="4" t="s">
        <v>530</v>
      </c>
      <c r="B13" s="9" t="n">
        <v>62.15</v>
      </c>
      <c r="C13" s="9" t="n">
        <v>47.2</v>
      </c>
      <c r="D13" s="9" t="n">
        <v>45.3</v>
      </c>
    </row>
    <row r="14" spans="1:4">
      <c r="A14" s="4" t="s">
        <v>531</v>
      </c>
      <c r="B14" s="8" t="n">
        <v>62.16</v>
      </c>
      <c r="C14" s="8" t="n">
        <v>49.39</v>
      </c>
      <c r="D14" s="8" t="n">
        <v>44.8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79</v>
      </c>
    </row>
    <row r="3" spans="1:4">
      <c r="A3" s="3" t="s">
        <v>475</v>
      </c>
    </row>
    <row r="4" spans="1:4">
      <c r="A4" s="4" t="s">
        <v>533</v>
      </c>
      <c r="B4" s="7" t="n">
        <v>9319000</v>
      </c>
      <c r="C4" s="7" t="n">
        <v>7366000</v>
      </c>
      <c r="D4" s="7" t="n">
        <v>3425000</v>
      </c>
    </row>
    <row r="5" spans="1:4">
      <c r="A5" s="4" t="s">
        <v>534</v>
      </c>
    </row>
    <row r="6" spans="1:4">
      <c r="A6" s="3" t="s">
        <v>475</v>
      </c>
    </row>
    <row r="7" spans="1:4">
      <c r="A7" s="4" t="s">
        <v>515</v>
      </c>
      <c r="B7" s="6" t="n">
        <v>102534</v>
      </c>
    </row>
    <row r="8" spans="1:4">
      <c r="A8" s="4" t="s">
        <v>533</v>
      </c>
      <c r="B8" s="7" t="n">
        <v>0</v>
      </c>
      <c r="C8" s="6" t="n">
        <v>1543000</v>
      </c>
      <c r="D8" s="6" t="n">
        <v>3425000</v>
      </c>
    </row>
    <row r="9" spans="1:4">
      <c r="A9" s="4" t="s">
        <v>535</v>
      </c>
    </row>
    <row r="10" spans="1:4">
      <c r="A10" s="3" t="s">
        <v>475</v>
      </c>
    </row>
    <row r="11" spans="1:4">
      <c r="A11" s="4" t="s">
        <v>515</v>
      </c>
      <c r="B11" s="6" t="n">
        <v>186951</v>
      </c>
    </row>
    <row r="12" spans="1:4">
      <c r="A12" s="4" t="s">
        <v>533</v>
      </c>
      <c r="B12" s="7" t="n">
        <v>2891000</v>
      </c>
      <c r="C12" s="6" t="n">
        <v>5823000</v>
      </c>
      <c r="D12" s="7" t="n">
        <v>0</v>
      </c>
    </row>
    <row r="13" spans="1:4">
      <c r="A13" s="4" t="s">
        <v>536</v>
      </c>
    </row>
    <row r="14" spans="1:4">
      <c r="A14" s="3" t="s">
        <v>475</v>
      </c>
    </row>
    <row r="15" spans="1:4">
      <c r="A15" s="4" t="s">
        <v>515</v>
      </c>
      <c r="B15" s="6" t="n">
        <v>146169</v>
      </c>
    </row>
    <row r="16" spans="1:4">
      <c r="A16" s="4" t="s">
        <v>533</v>
      </c>
      <c r="B16" s="7" t="n">
        <v>6428000</v>
      </c>
      <c r="C16" s="7" t="n">
        <v>0</v>
      </c>
    </row>
    <row r="17" spans="1:4">
      <c r="A17" s="4" t="s">
        <v>537</v>
      </c>
    </row>
    <row r="18" spans="1:4">
      <c r="A18" s="3" t="s">
        <v>475</v>
      </c>
    </row>
    <row r="19" spans="1:4">
      <c r="A19" s="4" t="s">
        <v>515</v>
      </c>
      <c r="B19" s="6" t="n">
        <v>0</v>
      </c>
    </row>
    <row r="20" spans="1:4">
      <c r="A20" s="4" t="s">
        <v>533</v>
      </c>
      <c r="B20"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8"/>
  </cols>
  <sheetData>
    <row r="1" spans="1:5">
      <c r="A1" s="1" t="s">
        <v>99</v>
      </c>
      <c r="B1" s="2" t="s">
        <v>100</v>
      </c>
      <c r="C1" s="2" t="s">
        <v>101</v>
      </c>
      <c r="D1" s="2" t="s">
        <v>102</v>
      </c>
      <c r="E1" s="2" t="s">
        <v>103</v>
      </c>
    </row>
    <row r="2" spans="1:5">
      <c r="A2" s="4" t="s">
        <v>104</v>
      </c>
      <c r="C2" s="6" t="n">
        <v>22968832</v>
      </c>
    </row>
    <row r="3" spans="1:5">
      <c r="A3" s="4" t="s">
        <v>105</v>
      </c>
      <c r="B3" s="7" t="n">
        <v>550075</v>
      </c>
      <c r="C3" s="7" t="n">
        <v>22969</v>
      </c>
      <c r="D3" s="7" t="n">
        <v>135283</v>
      </c>
      <c r="E3" s="7" t="n">
        <v>391823</v>
      </c>
    </row>
    <row r="4" spans="1:5">
      <c r="A4" s="3" t="s">
        <v>106</v>
      </c>
    </row>
    <row r="5" spans="1:5">
      <c r="A5" s="4" t="s">
        <v>107</v>
      </c>
      <c r="B5" s="6" t="n">
        <v>130617</v>
      </c>
      <c r="E5" s="6" t="n">
        <v>130617</v>
      </c>
    </row>
    <row r="6" spans="1:5">
      <c r="A6" s="4" t="s">
        <v>108</v>
      </c>
      <c r="B6" s="6" t="n">
        <v>-16339</v>
      </c>
      <c r="E6" s="6" t="n">
        <v>-16339</v>
      </c>
    </row>
    <row r="7" spans="1:5">
      <c r="A7" s="4" t="s">
        <v>109</v>
      </c>
      <c r="C7" s="6" t="n">
        <v>47409</v>
      </c>
    </row>
    <row r="8" spans="1:5">
      <c r="A8" s="4" t="s">
        <v>110</v>
      </c>
      <c r="B8" s="6" t="n">
        <v>-865</v>
      </c>
      <c r="C8" s="7" t="n">
        <v>47</v>
      </c>
      <c r="D8" s="6" t="n">
        <v>-912</v>
      </c>
    </row>
    <row r="9" spans="1:5">
      <c r="A9" s="4" t="s">
        <v>111</v>
      </c>
      <c r="B9" s="6" t="n">
        <v>8111</v>
      </c>
      <c r="D9" s="6" t="n">
        <v>8111</v>
      </c>
    </row>
    <row r="10" spans="1:5">
      <c r="A10" s="4" t="s">
        <v>112</v>
      </c>
      <c r="C10" s="6" t="n">
        <v>23016241</v>
      </c>
    </row>
    <row r="11" spans="1:5">
      <c r="A11" s="4" t="s">
        <v>113</v>
      </c>
      <c r="B11" s="6" t="n">
        <v>671599</v>
      </c>
      <c r="C11" s="7" t="n">
        <v>23016</v>
      </c>
      <c r="D11" s="6" t="n">
        <v>142482</v>
      </c>
      <c r="E11" s="6" t="n">
        <v>506101</v>
      </c>
    </row>
    <row r="12" spans="1:5">
      <c r="A12" s="3" t="s">
        <v>106</v>
      </c>
    </row>
    <row r="13" spans="1:5">
      <c r="A13" s="4" t="s">
        <v>107</v>
      </c>
      <c r="B13" s="6" t="n">
        <v>249048</v>
      </c>
      <c r="E13" s="6" t="n">
        <v>249048</v>
      </c>
    </row>
    <row r="14" spans="1:5">
      <c r="A14" s="4" t="s">
        <v>108</v>
      </c>
      <c r="B14" s="6" t="n">
        <v>-30453</v>
      </c>
      <c r="E14" s="6" t="n">
        <v>-30453</v>
      </c>
    </row>
    <row r="15" spans="1:5">
      <c r="A15" s="4" t="s">
        <v>109</v>
      </c>
      <c r="C15" s="6" t="n">
        <v>114262</v>
      </c>
    </row>
    <row r="16" spans="1:5">
      <c r="A16" s="4" t="s">
        <v>110</v>
      </c>
      <c r="B16" s="6" t="n">
        <v>-4642</v>
      </c>
      <c r="C16" s="7" t="n">
        <v>114</v>
      </c>
      <c r="D16" s="6" t="n">
        <v>-4756</v>
      </c>
    </row>
    <row r="17" spans="1:5">
      <c r="A17" s="4" t="s">
        <v>111</v>
      </c>
      <c r="B17" s="6" t="n">
        <v>12396</v>
      </c>
      <c r="D17" s="6" t="n">
        <v>12396</v>
      </c>
    </row>
    <row r="18" spans="1:5">
      <c r="A18" s="4" t="s">
        <v>114</v>
      </c>
      <c r="C18" s="6" t="n">
        <v>23130503</v>
      </c>
    </row>
    <row r="19" spans="1:5">
      <c r="A19" s="4" t="s">
        <v>115</v>
      </c>
      <c r="B19" s="6" t="n">
        <v>897948</v>
      </c>
      <c r="C19" s="7" t="n">
        <v>23130</v>
      </c>
      <c r="D19" s="6" t="n">
        <v>150122</v>
      </c>
      <c r="E19" s="6" t="n">
        <v>724696</v>
      </c>
    </row>
    <row r="20" spans="1:5">
      <c r="A20" s="3" t="s">
        <v>106</v>
      </c>
    </row>
    <row r="21" spans="1:5">
      <c r="A21" s="4" t="s">
        <v>107</v>
      </c>
      <c r="B21" s="6" t="n">
        <v>216001</v>
      </c>
      <c r="E21" s="6" t="n">
        <v>216001</v>
      </c>
    </row>
    <row r="22" spans="1:5">
      <c r="A22" s="4" t="s">
        <v>108</v>
      </c>
      <c r="B22" s="6" t="n">
        <v>-31092</v>
      </c>
      <c r="E22" s="6" t="n">
        <v>-31092</v>
      </c>
    </row>
    <row r="23" spans="1:5">
      <c r="A23" s="4" t="s">
        <v>116</v>
      </c>
      <c r="C23" s="6" t="n">
        <v>-700003</v>
      </c>
    </row>
    <row r="24" spans="1:5">
      <c r="A24" s="4" t="s">
        <v>117</v>
      </c>
      <c r="B24" s="6" t="n">
        <v>-55192</v>
      </c>
      <c r="C24" s="7" t="n">
        <v>-700</v>
      </c>
      <c r="D24" s="6" t="n">
        <v>-40540</v>
      </c>
      <c r="E24" s="6" t="n">
        <v>-13952</v>
      </c>
    </row>
    <row r="25" spans="1:5">
      <c r="A25" s="4" t="s">
        <v>109</v>
      </c>
      <c r="C25" s="6" t="n">
        <v>90375</v>
      </c>
    </row>
    <row r="26" spans="1:5">
      <c r="A26" s="4" t="s">
        <v>110</v>
      </c>
      <c r="B26" s="6" t="n">
        <v>-9883</v>
      </c>
      <c r="C26" s="7" t="n">
        <v>91</v>
      </c>
      <c r="D26" s="6" t="n">
        <v>-9974</v>
      </c>
    </row>
    <row r="27" spans="1:5">
      <c r="A27" s="4" t="s">
        <v>111</v>
      </c>
      <c r="B27" s="6" t="n">
        <v>12079</v>
      </c>
      <c r="D27" s="6" t="n">
        <v>12079</v>
      </c>
    </row>
    <row r="28" spans="1:5">
      <c r="A28" s="4" t="s">
        <v>118</v>
      </c>
      <c r="C28" s="6" t="n">
        <v>22520875</v>
      </c>
    </row>
    <row r="29" spans="1:5">
      <c r="A29" s="4" t="s">
        <v>119</v>
      </c>
      <c r="B29" s="7" t="n">
        <v>1029861</v>
      </c>
      <c r="C29" s="7" t="n">
        <v>22521</v>
      </c>
      <c r="D29" s="7" t="n">
        <v>111687</v>
      </c>
      <c r="E29" s="7" t="n">
        <v>8956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9"/>
    <col customWidth="1" max="6" min="6" width="21"/>
    <col customWidth="1" max="7" min="7" width="21"/>
  </cols>
  <sheetData>
    <row r="1" spans="1:7">
      <c r="A1" s="1" t="s">
        <v>538</v>
      </c>
      <c r="B1" s="2" t="s">
        <v>539</v>
      </c>
      <c r="C1" s="2" t="s">
        <v>540</v>
      </c>
      <c r="D1" s="2" t="s">
        <v>541</v>
      </c>
      <c r="E1" s="2" t="s">
        <v>1</v>
      </c>
    </row>
    <row r="2" spans="1:7">
      <c r="B2" s="2" t="s">
        <v>353</v>
      </c>
      <c r="C2" s="2" t="s">
        <v>542</v>
      </c>
      <c r="D2" s="2" t="s">
        <v>542</v>
      </c>
      <c r="E2" s="2" t="s">
        <v>542</v>
      </c>
      <c r="F2" s="2" t="s">
        <v>352</v>
      </c>
      <c r="G2" s="2" t="s">
        <v>543</v>
      </c>
    </row>
    <row r="3" spans="1:7">
      <c r="A3" s="3" t="s">
        <v>544</v>
      </c>
    </row>
    <row r="4" spans="1:7">
      <c r="A4" s="4" t="s">
        <v>545</v>
      </c>
      <c r="C4" s="6" t="n">
        <v>12264</v>
      </c>
      <c r="D4" s="6" t="n">
        <v>12264</v>
      </c>
      <c r="E4" s="6" t="n">
        <v>12264</v>
      </c>
    </row>
    <row r="5" spans="1:7">
      <c r="A5" s="4" t="s">
        <v>546</v>
      </c>
      <c r="E5" s="4" t="s">
        <v>286</v>
      </c>
    </row>
    <row r="6" spans="1:7">
      <c r="A6" s="4" t="s">
        <v>547</v>
      </c>
      <c r="C6" s="7" t="n">
        <v>92600</v>
      </c>
      <c r="D6" s="7" t="n">
        <v>92600</v>
      </c>
      <c r="E6" s="7" t="n">
        <v>92600</v>
      </c>
    </row>
    <row r="7" spans="1:7">
      <c r="A7" s="4" t="s">
        <v>266</v>
      </c>
      <c r="E7" s="6" t="n">
        <v>500</v>
      </c>
      <c r="F7" s="7" t="n">
        <v>1100</v>
      </c>
      <c r="G7" s="7" t="n">
        <v>75</v>
      </c>
    </row>
    <row r="8" spans="1:7">
      <c r="A8" s="4" t="s">
        <v>548</v>
      </c>
    </row>
    <row r="9" spans="1:7">
      <c r="A9" s="3" t="s">
        <v>544</v>
      </c>
    </row>
    <row r="10" spans="1:7">
      <c r="A10" s="4" t="s">
        <v>549</v>
      </c>
      <c r="C10" s="6" t="n">
        <v>153000</v>
      </c>
      <c r="D10" s="6" t="n">
        <v>153000</v>
      </c>
      <c r="E10" s="6" t="n">
        <v>153000</v>
      </c>
    </row>
    <row r="11" spans="1:7">
      <c r="A11" s="4" t="s">
        <v>550</v>
      </c>
      <c r="D11" s="6" t="n">
        <v>13300</v>
      </c>
    </row>
    <row r="12" spans="1:7">
      <c r="A12" s="4" t="s">
        <v>266</v>
      </c>
      <c r="D12" s="6" t="n">
        <v>78</v>
      </c>
    </row>
    <row r="13" spans="1:7">
      <c r="A13" s="4" t="s">
        <v>551</v>
      </c>
      <c r="C13" s="6" t="n">
        <v>22800</v>
      </c>
    </row>
    <row r="14" spans="1:7">
      <c r="A14" s="4" t="s">
        <v>552</v>
      </c>
      <c r="D14" s="6" t="n">
        <v>77000</v>
      </c>
    </row>
    <row r="15" spans="1:7">
      <c r="A15" s="4" t="s">
        <v>553</v>
      </c>
      <c r="D15" s="6" t="n">
        <v>32600</v>
      </c>
    </row>
    <row r="16" spans="1:7">
      <c r="A16" s="4" t="s">
        <v>554</v>
      </c>
    </row>
    <row r="17" spans="1:7">
      <c r="A17" s="3" t="s">
        <v>544</v>
      </c>
    </row>
    <row r="18" spans="1:7">
      <c r="A18" s="4" t="s">
        <v>551</v>
      </c>
      <c r="B18" s="7" t="n">
        <v>86800</v>
      </c>
    </row>
    <row r="19" spans="1:7">
      <c r="A19" s="4" t="s">
        <v>555</v>
      </c>
    </row>
    <row r="20" spans="1:7">
      <c r="A20" s="3" t="s">
        <v>544</v>
      </c>
    </row>
    <row r="21" spans="1:7">
      <c r="A21" s="4" t="s">
        <v>549</v>
      </c>
      <c r="C21" s="7" t="n">
        <v>10000</v>
      </c>
      <c r="D21" s="7" t="n">
        <v>10000</v>
      </c>
      <c r="E21" s="6" t="n">
        <v>10000</v>
      </c>
    </row>
    <row r="22" spans="1:7">
      <c r="A22" s="4" t="s">
        <v>550</v>
      </c>
      <c r="E22" s="6" t="n">
        <v>4500</v>
      </c>
    </row>
    <row r="23" spans="1:7">
      <c r="A23" s="4" t="s">
        <v>266</v>
      </c>
      <c r="E23" s="6" t="n">
        <v>67</v>
      </c>
    </row>
    <row r="24" spans="1:7">
      <c r="A24" s="4" t="s">
        <v>552</v>
      </c>
      <c r="E24" s="6" t="n">
        <v>4500</v>
      </c>
    </row>
    <row r="25" spans="1:7">
      <c r="A25" s="4" t="s">
        <v>556</v>
      </c>
    </row>
    <row r="26" spans="1:7">
      <c r="A26" s="3" t="s">
        <v>544</v>
      </c>
    </row>
    <row r="27" spans="1:7">
      <c r="A27" s="4" t="s">
        <v>557</v>
      </c>
      <c r="E27" s="7" t="n">
        <v>11600</v>
      </c>
      <c r="F27" s="7" t="n">
        <v>9000</v>
      </c>
      <c r="G27" s="7" t="n">
        <v>7000</v>
      </c>
    </row>
  </sheetData>
  <mergeCells count="2">
    <mergeCell ref="A1:A2"/>
    <mergeCell ref="E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58</v>
      </c>
      <c r="B1" s="2" t="s">
        <v>351</v>
      </c>
    </row>
    <row r="2" spans="1:2">
      <c r="A2" s="3" t="s">
        <v>183</v>
      </c>
    </row>
    <row r="3" spans="1:2">
      <c r="A3" s="6" t="n">
        <v>2016</v>
      </c>
      <c r="B3" s="10" t="n">
        <v>7.9</v>
      </c>
    </row>
    <row r="4" spans="1:2">
      <c r="A4" s="6" t="n">
        <v>2017</v>
      </c>
      <c r="B4" s="11" t="n">
        <v>6.4</v>
      </c>
    </row>
    <row r="5" spans="1:2">
      <c r="A5" s="6" t="n">
        <v>2018</v>
      </c>
      <c r="B5" s="11" t="n">
        <v>5.7</v>
      </c>
    </row>
    <row r="6" spans="1:2">
      <c r="A6" s="6" t="n">
        <v>2019</v>
      </c>
      <c r="B6" s="11" t="n">
        <v>3.3</v>
      </c>
    </row>
    <row r="7" spans="1:2">
      <c r="A7" s="6" t="n">
        <v>2020</v>
      </c>
      <c r="B7" s="11" t="n">
        <v>0.9</v>
      </c>
    </row>
    <row r="8" spans="1:2">
      <c r="A8" s="4" t="s">
        <v>559</v>
      </c>
      <c r="B8" s="10" t="n">
        <v>2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290</v>
      </c>
      <c r="J1" s="2" t="s">
        <v>1</v>
      </c>
    </row>
    <row r="2" spans="1:12">
      <c r="B2" s="2" t="s">
        <v>2</v>
      </c>
      <c r="C2" s="2" t="s">
        <v>291</v>
      </c>
      <c r="D2" s="2" t="s">
        <v>4</v>
      </c>
      <c r="E2" s="2" t="s">
        <v>292</v>
      </c>
      <c r="F2" s="2" t="s">
        <v>32</v>
      </c>
      <c r="G2" s="2" t="s">
        <v>293</v>
      </c>
      <c r="H2" s="2" t="s">
        <v>294</v>
      </c>
      <c r="I2" s="2" t="s">
        <v>295</v>
      </c>
      <c r="J2" s="2" t="s">
        <v>2</v>
      </c>
      <c r="K2" s="2" t="s">
        <v>32</v>
      </c>
      <c r="L2" s="2" t="s">
        <v>79</v>
      </c>
    </row>
    <row r="3" spans="1:12">
      <c r="A3" s="3" t="s">
        <v>186</v>
      </c>
    </row>
    <row r="4" spans="1:12">
      <c r="A4" s="4" t="s">
        <v>81</v>
      </c>
      <c r="B4" s="7" t="n">
        <v>679592</v>
      </c>
      <c r="C4" s="7" t="n">
        <v>739933</v>
      </c>
      <c r="D4" s="7" t="n">
        <v>716592</v>
      </c>
      <c r="E4" s="7" t="n">
        <v>667363</v>
      </c>
      <c r="F4" s="7" t="n">
        <v>760850</v>
      </c>
      <c r="G4" s="7" t="n">
        <v>768395</v>
      </c>
      <c r="H4" s="7" t="n">
        <v>660717</v>
      </c>
      <c r="I4" s="7" t="n">
        <v>584883</v>
      </c>
      <c r="J4" s="7" t="n">
        <v>2803480</v>
      </c>
      <c r="K4" s="7" t="n">
        <v>2774845</v>
      </c>
      <c r="L4" s="7" t="n">
        <v>2682980</v>
      </c>
    </row>
    <row r="5" spans="1:12">
      <c r="A5" s="4" t="s">
        <v>561</v>
      </c>
      <c r="B5" s="6" t="n">
        <v>83753</v>
      </c>
      <c r="C5" s="6" t="n">
        <v>127172</v>
      </c>
      <c r="D5" s="6" t="n">
        <v>139025</v>
      </c>
      <c r="E5" s="6" t="n">
        <v>141162</v>
      </c>
      <c r="F5" s="6" t="n">
        <v>182351</v>
      </c>
      <c r="G5" s="6" t="n">
        <v>161392</v>
      </c>
      <c r="H5" s="6" t="n">
        <v>108406</v>
      </c>
      <c r="I5" s="6" t="n">
        <v>68798</v>
      </c>
    </row>
    <row r="6" spans="1:12">
      <c r="A6" s="4" t="s">
        <v>94</v>
      </c>
      <c r="B6" s="7" t="n">
        <v>27371</v>
      </c>
      <c r="C6" s="7" t="n">
        <v>50881</v>
      </c>
      <c r="D6" s="7" t="n">
        <v>71246</v>
      </c>
      <c r="E6" s="7" t="n">
        <v>66503</v>
      </c>
      <c r="F6" s="7" t="n">
        <v>93109</v>
      </c>
      <c r="G6" s="7" t="n">
        <v>76080</v>
      </c>
      <c r="H6" s="7" t="n">
        <v>50988</v>
      </c>
      <c r="I6" s="7" t="n">
        <v>28871</v>
      </c>
      <c r="J6" s="7" t="n">
        <v>216001</v>
      </c>
      <c r="K6" s="7" t="n">
        <v>249048</v>
      </c>
      <c r="L6" s="7" t="n">
        <v>130617</v>
      </c>
    </row>
    <row r="7" spans="1:12">
      <c r="A7" s="4" t="s">
        <v>97</v>
      </c>
      <c r="B7" s="8" t="n">
        <v>1.22</v>
      </c>
      <c r="C7" s="8" t="n">
        <v>2.27</v>
      </c>
      <c r="D7" s="8" t="n">
        <v>3.13</v>
      </c>
      <c r="E7" s="8" t="n">
        <v>2.87</v>
      </c>
      <c r="F7" s="8" t="n">
        <v>4.04</v>
      </c>
      <c r="G7" s="8" t="n">
        <v>3.3</v>
      </c>
      <c r="H7" s="8" t="n">
        <v>2.21</v>
      </c>
      <c r="I7" s="8" t="n">
        <v>1.25</v>
      </c>
      <c r="J7" s="8" t="n">
        <v>9.52</v>
      </c>
      <c r="K7" s="8" t="n">
        <v>10.8</v>
      </c>
      <c r="L7" s="8" t="n">
        <v>5.6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54"/>
    <col customWidth="1" max="3" min="3" width="16"/>
    <col customWidth="1" max="4" min="4" width="14"/>
    <col customWidth="1" max="5" min="5" width="14"/>
  </cols>
  <sheetData>
    <row r="1" spans="1:5">
      <c r="A1" s="1" t="s">
        <v>562</v>
      </c>
      <c r="C1" s="2" t="s">
        <v>1</v>
      </c>
    </row>
    <row r="2" spans="1:5">
      <c r="C2" s="2" t="s">
        <v>2</v>
      </c>
      <c r="D2" s="2" t="s">
        <v>32</v>
      </c>
      <c r="E2" s="2" t="s">
        <v>79</v>
      </c>
    </row>
    <row r="3" spans="1:5">
      <c r="A3" s="3" t="s">
        <v>563</v>
      </c>
    </row>
    <row r="4" spans="1:5">
      <c r="A4" s="4" t="s">
        <v>564</v>
      </c>
      <c r="C4" s="7" t="n">
        <v>2200</v>
      </c>
      <c r="D4" s="7" t="n">
        <v>2200</v>
      </c>
      <c r="E4" s="7" t="n">
        <v>1785</v>
      </c>
    </row>
    <row r="5" spans="1:5">
      <c r="A5" s="4" t="s">
        <v>565</v>
      </c>
      <c r="C5" s="6" t="n">
        <v>300</v>
      </c>
      <c r="D5" s="6" t="n">
        <v>29</v>
      </c>
      <c r="E5" s="6" t="n">
        <v>470</v>
      </c>
    </row>
    <row r="6" spans="1:5">
      <c r="A6" s="4" t="s">
        <v>566</v>
      </c>
      <c r="B6" s="4" t="s">
        <v>300</v>
      </c>
      <c r="C6" s="6" t="n">
        <v>0</v>
      </c>
      <c r="D6" s="6" t="n">
        <v>29</v>
      </c>
      <c r="E6" s="6" t="n">
        <v>55</v>
      </c>
    </row>
    <row r="7" spans="1:5">
      <c r="A7" s="4" t="s">
        <v>567</v>
      </c>
      <c r="C7" s="7" t="n">
        <v>2500</v>
      </c>
      <c r="D7" s="7" t="n">
        <v>2200</v>
      </c>
      <c r="E7" s="7" t="n">
        <v>2200</v>
      </c>
    </row>
    <row r="8" spans="1:5">
      <c r="A8" t="n"/>
    </row>
    <row r="9" spans="1:5">
      <c r="A9" s="4" t="s">
        <v>300</v>
      </c>
      <c r="B9" s="4" t="s">
        <v>568</v>
      </c>
    </row>
  </sheetData>
  <mergeCells count="4">
    <mergeCell ref="A1:B2"/>
    <mergeCell ref="C1:E1"/>
    <mergeCell ref="A8:D8"/>
    <mergeCell ref="B9:D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20</v>
      </c>
      <c r="B1" s="2" t="s">
        <v>1</v>
      </c>
    </row>
    <row r="2" spans="1:4">
      <c r="B2" s="2" t="s">
        <v>2</v>
      </c>
      <c r="C2" s="2" t="s">
        <v>32</v>
      </c>
      <c r="D2" s="2" t="s">
        <v>79</v>
      </c>
    </row>
    <row r="3" spans="1:4">
      <c r="A3" s="3" t="s">
        <v>121</v>
      </c>
    </row>
    <row r="4" spans="1:4">
      <c r="A4" s="4" t="s">
        <v>122</v>
      </c>
      <c r="B4" s="8" t="n">
        <v>1.38</v>
      </c>
      <c r="C4" s="8" t="n">
        <v>1.32</v>
      </c>
      <c r="D4" s="8" t="n">
        <v>0.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9</v>
      </c>
    </row>
    <row r="3" spans="1:4">
      <c r="A3" s="3" t="s">
        <v>124</v>
      </c>
    </row>
    <row r="4" spans="1:4">
      <c r="A4" s="4" t="s">
        <v>94</v>
      </c>
      <c r="B4" s="7" t="n">
        <v>216001</v>
      </c>
      <c r="C4" s="7" t="n">
        <v>249048</v>
      </c>
      <c r="D4" s="7" t="n">
        <v>130617</v>
      </c>
    </row>
    <row r="5" spans="1:4">
      <c r="A5" s="3" t="s">
        <v>125</v>
      </c>
    </row>
    <row r="6" spans="1:4">
      <c r="A6" s="4" t="s">
        <v>126</v>
      </c>
      <c r="B6" s="6" t="n">
        <v>74661</v>
      </c>
      <c r="C6" s="6" t="n">
        <v>64309</v>
      </c>
      <c r="D6" s="6" t="n">
        <v>62225</v>
      </c>
    </row>
    <row r="7" spans="1:4">
      <c r="A7" s="4" t="s">
        <v>127</v>
      </c>
      <c r="B7" s="6" t="n">
        <v>16068</v>
      </c>
      <c r="C7" s="6" t="n">
        <v>12396</v>
      </c>
      <c r="D7" s="6" t="n">
        <v>8111</v>
      </c>
    </row>
    <row r="8" spans="1:4">
      <c r="A8" s="4" t="s">
        <v>128</v>
      </c>
      <c r="B8" s="6" t="n">
        <v>300</v>
      </c>
      <c r="C8" s="6" t="n">
        <v>0</v>
      </c>
      <c r="D8" s="6" t="n">
        <v>415</v>
      </c>
    </row>
    <row r="9" spans="1:4">
      <c r="A9" s="4" t="s">
        <v>38</v>
      </c>
      <c r="B9" s="6" t="n">
        <v>4781</v>
      </c>
      <c r="C9" s="6" t="n">
        <v>-9867</v>
      </c>
      <c r="D9" s="6" t="n">
        <v>-16</v>
      </c>
    </row>
    <row r="10" spans="1:4">
      <c r="A10" s="3" t="s">
        <v>129</v>
      </c>
    </row>
    <row r="11" spans="1:4">
      <c r="A11" s="4" t="s">
        <v>130</v>
      </c>
      <c r="B11" s="6" t="n">
        <v>5071</v>
      </c>
      <c r="C11" s="6" t="n">
        <v>-9316</v>
      </c>
      <c r="D11" s="6" t="n">
        <v>-11373</v>
      </c>
    </row>
    <row r="12" spans="1:4">
      <c r="A12" s="4" t="s">
        <v>36</v>
      </c>
      <c r="B12" s="6" t="n">
        <v>-7930</v>
      </c>
      <c r="C12" s="6" t="n">
        <v>15032</v>
      </c>
      <c r="D12" s="6" t="n">
        <v>30057</v>
      </c>
    </row>
    <row r="13" spans="1:4">
      <c r="A13" s="4" t="s">
        <v>131</v>
      </c>
      <c r="B13" s="6" t="n">
        <v>-37903</v>
      </c>
      <c r="C13" s="6" t="n">
        <v>10434</v>
      </c>
      <c r="D13" s="6" t="n">
        <v>4467</v>
      </c>
    </row>
    <row r="14" spans="1:4">
      <c r="A14" s="4" t="s">
        <v>132</v>
      </c>
      <c r="B14" s="6" t="n">
        <v>-1162</v>
      </c>
      <c r="C14" s="6" t="n">
        <v>-3026</v>
      </c>
      <c r="D14" s="6" t="n">
        <v>-2546</v>
      </c>
    </row>
    <row r="15" spans="1:4">
      <c r="A15" s="4" t="s">
        <v>50</v>
      </c>
      <c r="B15" s="6" t="n">
        <v>11615</v>
      </c>
      <c r="C15" s="6" t="n">
        <v>-32718</v>
      </c>
      <c r="D15" s="6" t="n">
        <v>-1337</v>
      </c>
    </row>
    <row r="16" spans="1:4">
      <c r="A16" s="4" t="s">
        <v>133</v>
      </c>
      <c r="B16" s="6" t="n">
        <v>16304</v>
      </c>
      <c r="C16" s="6" t="n">
        <v>10175</v>
      </c>
      <c r="D16" s="6" t="n">
        <v>32244</v>
      </c>
    </row>
    <row r="17" spans="1:4">
      <c r="A17" s="4" t="s">
        <v>134</v>
      </c>
      <c r="B17" s="6" t="n">
        <v>81805</v>
      </c>
      <c r="C17" s="6" t="n">
        <v>57419</v>
      </c>
      <c r="D17" s="6" t="n">
        <v>122247</v>
      </c>
    </row>
    <row r="18" spans="1:4">
      <c r="A18" s="4" t="s">
        <v>135</v>
      </c>
      <c r="B18" s="6" t="n">
        <v>297806</v>
      </c>
      <c r="C18" s="6" t="n">
        <v>306467</v>
      </c>
      <c r="D18" s="6" t="n">
        <v>252864</v>
      </c>
    </row>
    <row r="19" spans="1:4">
      <c r="A19" s="3" t="s">
        <v>136</v>
      </c>
    </row>
    <row r="20" spans="1:4">
      <c r="A20" s="4" t="s">
        <v>137</v>
      </c>
      <c r="B20" s="6" t="n">
        <v>-158289</v>
      </c>
      <c r="C20" s="6" t="n">
        <v>-171626</v>
      </c>
      <c r="D20" s="6" t="n">
        <v>-54529</v>
      </c>
    </row>
    <row r="21" spans="1:4">
      <c r="A21" s="4" t="s">
        <v>138</v>
      </c>
      <c r="B21" s="6" t="n">
        <v>848</v>
      </c>
      <c r="C21" s="6" t="n">
        <v>514</v>
      </c>
      <c r="D21" s="6" t="n">
        <v>169</v>
      </c>
    </row>
    <row r="22" spans="1:4">
      <c r="A22" s="4" t="s">
        <v>139</v>
      </c>
      <c r="B22" s="6" t="n">
        <v>-157441</v>
      </c>
      <c r="C22" s="6" t="n">
        <v>-171112</v>
      </c>
      <c r="D22" s="6" t="n">
        <v>-54360</v>
      </c>
    </row>
    <row r="23" spans="1:4">
      <c r="A23" s="3" t="s">
        <v>140</v>
      </c>
    </row>
    <row r="24" spans="1:4">
      <c r="A24" s="4" t="s">
        <v>141</v>
      </c>
      <c r="B24" s="6" t="n">
        <v>0</v>
      </c>
      <c r="C24" s="6" t="n">
        <v>0</v>
      </c>
      <c r="D24" s="6" t="n">
        <v>15000</v>
      </c>
    </row>
    <row r="25" spans="1:4">
      <c r="A25" s="4" t="s">
        <v>142</v>
      </c>
      <c r="B25" s="6" t="n">
        <v>0</v>
      </c>
      <c r="C25" s="6" t="n">
        <v>0</v>
      </c>
      <c r="D25" s="6" t="n">
        <v>-125000</v>
      </c>
    </row>
    <row r="26" spans="1:4">
      <c r="A26" s="4" t="s">
        <v>143</v>
      </c>
      <c r="B26" s="6" t="n">
        <v>-10000</v>
      </c>
      <c r="C26" s="6" t="n">
        <v>-10000</v>
      </c>
      <c r="D26" s="6" t="n">
        <v>-10000</v>
      </c>
    </row>
    <row r="27" spans="1:4">
      <c r="A27" s="4" t="s">
        <v>144</v>
      </c>
      <c r="B27" s="6" t="n">
        <v>0</v>
      </c>
      <c r="C27" s="6" t="n">
        <v>-10213</v>
      </c>
      <c r="D27" s="6" t="n">
        <v>-756</v>
      </c>
    </row>
    <row r="28" spans="1:4">
      <c r="A28" s="4" t="s">
        <v>145</v>
      </c>
      <c r="B28" s="6" t="n">
        <v>-1960</v>
      </c>
      <c r="C28" s="6" t="n">
        <v>0</v>
      </c>
      <c r="D28" s="6" t="n">
        <v>-2783</v>
      </c>
    </row>
    <row r="29" spans="1:4">
      <c r="A29" s="4" t="s">
        <v>146</v>
      </c>
      <c r="B29" s="6" t="n">
        <v>-31092</v>
      </c>
      <c r="C29" s="6" t="n">
        <v>-30453</v>
      </c>
      <c r="D29" s="6" t="n">
        <v>-16339</v>
      </c>
    </row>
    <row r="30" spans="1:4">
      <c r="A30" s="4" t="s">
        <v>147</v>
      </c>
      <c r="B30" s="6" t="n">
        <v>-55193</v>
      </c>
      <c r="C30" s="6" t="n">
        <v>0</v>
      </c>
      <c r="D30" s="6" t="n">
        <v>0</v>
      </c>
    </row>
    <row r="31" spans="1:4">
      <c r="A31" s="4" t="s">
        <v>148</v>
      </c>
      <c r="B31" s="6" t="n">
        <v>2630</v>
      </c>
      <c r="C31" s="6" t="n">
        <v>1016</v>
      </c>
      <c r="D31" s="6" t="n">
        <v>145</v>
      </c>
    </row>
    <row r="32" spans="1:4">
      <c r="A32" s="4" t="s">
        <v>149</v>
      </c>
      <c r="B32" s="6" t="n">
        <v>1209</v>
      </c>
      <c r="C32" s="6" t="n">
        <v>901</v>
      </c>
      <c r="D32" s="6" t="n">
        <v>827</v>
      </c>
    </row>
    <row r="33" spans="1:4">
      <c r="A33" s="4" t="s">
        <v>150</v>
      </c>
      <c r="B33" s="6" t="n">
        <v>-14910</v>
      </c>
      <c r="C33" s="6" t="n">
        <v>-6559</v>
      </c>
      <c r="D33" s="6" t="n">
        <v>-1837</v>
      </c>
    </row>
    <row r="34" spans="1:4">
      <c r="A34" s="4" t="s">
        <v>151</v>
      </c>
      <c r="B34" s="6" t="n">
        <v>-109316</v>
      </c>
      <c r="C34" s="6" t="n">
        <v>-55308</v>
      </c>
      <c r="D34" s="6" t="n">
        <v>-140743</v>
      </c>
    </row>
    <row r="35" spans="1:4">
      <c r="A35" s="4" t="s">
        <v>152</v>
      </c>
      <c r="B35" s="6" t="n">
        <v>31049</v>
      </c>
      <c r="C35" s="6" t="n">
        <v>80047</v>
      </c>
      <c r="D35" s="6" t="n">
        <v>57761</v>
      </c>
    </row>
    <row r="36" spans="1:4">
      <c r="A36" s="4" t="s">
        <v>153</v>
      </c>
      <c r="B36" s="6" t="n">
        <v>165610</v>
      </c>
      <c r="C36" s="6" t="n">
        <v>85563</v>
      </c>
      <c r="D36" s="6" t="n">
        <v>27802</v>
      </c>
    </row>
    <row r="37" spans="1:4">
      <c r="A37" s="4" t="s">
        <v>154</v>
      </c>
      <c r="B37" s="6" t="n">
        <v>196659</v>
      </c>
      <c r="C37" s="6" t="n">
        <v>165610</v>
      </c>
      <c r="D37" s="6" t="n">
        <v>85563</v>
      </c>
    </row>
    <row r="38" spans="1:4">
      <c r="A38" s="3" t="s">
        <v>155</v>
      </c>
    </row>
    <row r="39" spans="1:4">
      <c r="A39" s="4" t="s">
        <v>156</v>
      </c>
      <c r="B39" s="6" t="n">
        <v>149770</v>
      </c>
      <c r="C39" s="6" t="n">
        <v>130023</v>
      </c>
      <c r="D39" s="6" t="n">
        <v>54969</v>
      </c>
    </row>
    <row r="40" spans="1:4">
      <c r="A40" s="4" t="s">
        <v>157</v>
      </c>
      <c r="B40" s="7" t="n">
        <v>2615</v>
      </c>
      <c r="C40" s="7" t="n">
        <v>3548</v>
      </c>
      <c r="D40" s="7" t="n">
        <v>64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v>
      </c>
      <c r="B1" s="2" t="s">
        <v>1</v>
      </c>
    </row>
    <row r="2" spans="1:2">
      <c r="B2" s="2" t="s">
        <v>2</v>
      </c>
    </row>
    <row r="3" spans="1:2">
      <c r="A3" s="3" t="s">
        <v>161</v>
      </c>
    </row>
    <row r="4" spans="1:2">
      <c r="A4" s="4" t="s">
        <v>36</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Significant Accounting Policies</vt:lpstr>
      <vt:lpstr>Inventories</vt:lpstr>
      <vt:lpstr>Prepaid expenses</vt:lpstr>
      <vt:lpstr>Accrued expenses</vt:lpstr>
      <vt:lpstr>Long-Term debt obligations</vt:lpstr>
      <vt:lpstr>Income Taxes</vt:lpstr>
      <vt:lpstr>Earnings Per Share</vt:lpstr>
      <vt:lpstr>Employee Benefit Plans</vt:lpstr>
      <vt:lpstr>Stock Compensation Plans</vt:lpstr>
      <vt:lpstr>Commitments and Contingencies</vt:lpstr>
      <vt:lpstr>Quarterly Financial Data (unaud</vt:lpstr>
      <vt:lpstr>Valuation and Qualifying Accoun</vt:lpstr>
      <vt:lpstr>Significant Accounting Polici20</vt:lpstr>
      <vt:lpstr>Significant Accounting Polici21</vt:lpstr>
      <vt:lpstr>Inventories (Tables)</vt:lpstr>
      <vt:lpstr>Prepaid expenses (Tables)</vt:lpstr>
      <vt:lpstr>Accrued expenses (Tables)</vt:lpstr>
      <vt:lpstr>Long-Term debt obligations (Tab</vt:lpstr>
      <vt:lpstr>Income Taxes (Tables)</vt:lpstr>
      <vt:lpstr>Earnings Per Share (Tables)</vt:lpstr>
      <vt:lpstr>Stock Compensation Plans (Table</vt:lpstr>
      <vt:lpstr>Commitments and Contingencies (</vt:lpstr>
      <vt:lpstr>Quarterly Financial Data (una30</vt:lpstr>
      <vt:lpstr>Significant Accounting Polici31</vt:lpstr>
      <vt:lpstr>Significant Accounting Polici32</vt:lpstr>
      <vt:lpstr>Significant Accounting Polici33</vt:lpstr>
      <vt:lpstr>Inventories (Detail)</vt:lpstr>
      <vt:lpstr>Prepaid expenses (Detail)</vt:lpstr>
      <vt:lpstr>Accrued expenses (Detail)</vt:lpstr>
      <vt:lpstr>Long-Term debt obligations (Det</vt:lpstr>
      <vt:lpstr>Long-Term debt obligations - Ad</vt:lpstr>
      <vt:lpstr>Long-Term debt obligations - Le</vt:lpstr>
      <vt:lpstr>Long-Term debt obligations - An</vt:lpstr>
      <vt:lpstr>Income Taxes - Income Tax Expen</vt:lpstr>
      <vt:lpstr>Income Taxes - Deferred Tax Ass</vt:lpstr>
      <vt:lpstr>Income Taxes - Additional Infor</vt:lpstr>
      <vt:lpstr>Income Taxes - Differences Betw</vt:lpstr>
      <vt:lpstr>Earnings Per Share (Detail)</vt:lpstr>
      <vt:lpstr>Employee Benefit Plans - Additi</vt:lpstr>
      <vt:lpstr>Stock Compensation Plans - Addi</vt:lpstr>
      <vt:lpstr>Stock Compensation Plans - Rest</vt:lpstr>
      <vt:lpstr>Stock Compensation Plans - Sche</vt:lpstr>
      <vt:lpstr>Commitments and Contingencies -</vt:lpstr>
      <vt:lpstr>Commitments and Contingencies51</vt:lpstr>
      <vt:lpstr>Quarterly Financial Data (una52</vt:lpstr>
      <vt:lpstr>Valuation and Qualifying Acco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7T07:38:55Z</dcterms:created>
  <dcterms:modified xmlns:dcterms="http://purl.org/dc/terms/" xmlns:xsi="http://www.w3.org/2001/XMLSchema-instance" xsi:type="dcterms:W3CDTF">2015-12-17T07:38:55Z</dcterms:modified>
  <dc:title xmlns:dc="http://purl.org/dc/elements/1.1/">Untitled</dc:title>
  <dc:description xmlns:dc="http://purl.org/dc/elements/1.1/"/>
  <dc:subject xmlns:dc="http://purl.org/dc/elements/1.1/"/>
  <cp:keywords/>
  <cp:category/>
</cp:coreProperties>
</file>